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hanges in Statements of Stockh" sheetId="6" r:id="rId6"/>
    <s:sheet name="BUSINESS ORGANIZATION" sheetId="7" r:id="rId7"/>
    <s:sheet name="MANAGEMENT'S LIQUIDITY PLANS" sheetId="8" r:id="rId8"/>
    <s:sheet name="SUMMARY OF SIGNIFICANT ACCOUNTI" sheetId="9" r:id="rId9"/>
    <s:sheet name="PROPERTY AND EQUIPMENT" sheetId="10" r:id="rId10"/>
    <s:sheet name="ACCRUED EXPENSES" sheetId="11" r:id="rId11"/>
    <s:sheet name="NOTE PAYABLE" sheetId="12" r:id="rId12"/>
    <s:sheet name="CONVERTIBLE PROMISSORY NOTES" sheetId="13" r:id="rId13"/>
    <s:sheet name="COMMITMENTS AND CONTINGENCIES" sheetId="14" r:id="rId14"/>
    <s:sheet name="INCOME TAXES" sheetId="15" r:id="rId15"/>
    <s:sheet name="STOCKHOLDERS' EQUITY" sheetId="16" r:id="rId16"/>
    <s:sheet name="RELATED PARTY TRANSACTIONS" sheetId="17" r:id="rId17"/>
    <s:sheet name="SUBSEQUENT EVENTS" sheetId="18" r:id="rId18"/>
    <s:sheet name="SUMMARY OF SIGNIFICANT ACCOUN19" sheetId="19" r:id="rId19"/>
    <s:sheet name="SUMMARY OF SIGNIFICANT ACCOUN20" sheetId="20" r:id="rId20"/>
    <s:sheet name="PROPERTY AND EQUIPMENT (Tables)" sheetId="21" r:id="rId21"/>
    <s:sheet name="ACCRUED EXPENSES (Tables)" sheetId="22" r:id="rId22"/>
    <s:sheet name="INCOME TAXES (Tables)" sheetId="23" r:id="rId23"/>
    <s:sheet name="STOCKHOLDERS' EQUITY (Tables)" sheetId="24" r:id="rId24"/>
    <s:sheet name="BUSINESS ORGANIZATION (Details " sheetId="25" r:id="rId25"/>
    <s:sheet name="MANAGEMENT'S LIQUIDITY PLANS (D" sheetId="26" r:id="rId26"/>
    <s:sheet name="SUMMARY OF SIGNIFICANT ACCOUN27" sheetId="27" r:id="rId27"/>
    <s:sheet name="SUMMARY OF SIGNIFICANT ACCOUN28" sheetId="28" r:id="rId28"/>
    <s:sheet name="SUMMARY OF SIGNIFICANT ACCOUN29" sheetId="29" r:id="rId29"/>
    <s:sheet name="PROPERTY AND EQUIPMENT (Details" sheetId="30" r:id="rId30"/>
    <s:sheet name="PROPERTY AND EQUIPMENT (Detai31" sheetId="31" r:id="rId31"/>
    <s:sheet name="ACCRUED EXPENSES (Details)" sheetId="32" r:id="rId32"/>
    <s:sheet name="NOTE PAYABLE (Details Textual)" sheetId="33" r:id="rId33"/>
    <s:sheet name="CONVERTIBLE PROMISSORY NOTES (D" sheetId="34" r:id="rId34"/>
    <s:sheet name="COMMITMENTS AND CONTINGENCIES (" sheetId="35" r:id="rId35"/>
    <s:sheet name="INCOME TAXES (Details )" sheetId="36" r:id="rId36"/>
    <s:sheet name="INCOME TAXES (Details 1)" sheetId="37" r:id="rId37"/>
    <s:sheet name="INCOME TAXES (Details 2)" sheetId="38" r:id="rId38"/>
    <s:sheet name="INCOME TAXES (Details Textual)" sheetId="39" r:id="rId39"/>
    <s:sheet name="STOCKHOLDERS' EQUITY (Details)" sheetId="40" r:id="rId40"/>
    <s:sheet name="STOCKHOLDERS' EQUITY (Details 1" sheetId="41" r:id="rId41"/>
    <s:sheet name="STOCKHOLDERS' EQUITY (Details 2" sheetId="42" r:id="rId42"/>
    <s:sheet name="STOCKHOLDERS' EQUITY (Details T" sheetId="43" r:id="rId43"/>
    <s:sheet name="RELATED PARTY TRANSACTIONS (Det"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504">
  <si>
    <t>Document And Entity Information</t>
  </si>
  <si>
    <t>3 Months Ended</t>
  </si>
  <si>
    <t>Mar. 31, 2015</t>
  </si>
  <si>
    <t>Document Information [Line Items]</t>
  </si>
  <si>
    <t>Document Type</t>
  </si>
  <si>
    <t>S1</t>
  </si>
  <si>
    <t>Document Period End Date</t>
  </si>
  <si>
    <t>Mar. 31,
		2015</t>
  </si>
  <si>
    <t>Amendment Flag</t>
  </si>
  <si>
    <t>false</t>
  </si>
  <si>
    <t>Entity Registrant Name</t>
  </si>
  <si>
    <t>CohBar, Inc.</t>
  </si>
  <si>
    <t>Entity Central Index Key</t>
  </si>
  <si>
    <t>Entity Filer Category</t>
  </si>
  <si>
    <t>Smaller Reporting Company</t>
  </si>
  <si>
    <t>Condensed Balance Sheets - USD ($)</t>
  </si>
  <si>
    <t>Dec. 31, 2014</t>
  </si>
  <si>
    <t>Dec. 31, 2013</t>
  </si>
  <si>
    <t>Current assets:</t>
  </si>
  <si>
    <t>Cash and cash equivalents</t>
  </si>
  <si>
    <t>Restricted cash</t>
  </si>
  <si>
    <t>Marketable securities</t>
  </si>
  <si>
    <t>Prepaid expenses and other current assets</t>
  </si>
  <si>
    <t>Total current assets</t>
  </si>
  <si>
    <t>Property and equipment, net</t>
  </si>
  <si>
    <t>Deferred offering costs</t>
  </si>
  <si>
    <t>Other assets</t>
  </si>
  <si>
    <t>Total assets</t>
  </si>
  <si>
    <t>Current liabilities:</t>
  </si>
  <si>
    <t>Accounts payable</t>
  </si>
  <si>
    <t>Accrued liabilities</t>
  </si>
  <si>
    <t>Accrued payroll and other compensation</t>
  </si>
  <si>
    <t>Total current liabilities</t>
  </si>
  <si>
    <t>Note payable, net of debt discount of $402,$451 and $647 as of March 31, 2015,December 31, 2014 and December 31, 2013, respectively</t>
  </si>
  <si>
    <t>Total liabilities</t>
  </si>
  <si>
    <t>Commitments and contingencies</t>
  </si>
  <si>
    <t>Stockholders’equity</t>
  </si>
  <si>
    <t>Common stock</t>
  </si>
  <si>
    <t>Additional paid-in capital</t>
  </si>
  <si>
    <t>Accumulated deficit</t>
  </si>
  <si>
    <t>Total stockholders’ equity</t>
  </si>
  <si>
    <t>Total liabilities and stockholders’ equity</t>
  </si>
  <si>
    <t>Series A Preferred Stock [Member]</t>
  </si>
  <si>
    <t>Preferred Stock</t>
  </si>
  <si>
    <t>Convertible Preferred Stock Series B [Member]</t>
  </si>
  <si>
    <t>Condensed Balance Sheets (Parenthetical) - USD ($)</t>
  </si>
  <si>
    <t>Debt Instrument, Unamortized Discount</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densed Statements of Operations - Class of Stock [Domain] - USD ($)</t>
  </si>
  <si>
    <t>12 Months Ended</t>
  </si>
  <si>
    <t>Mar. 31, 2014</t>
  </si>
  <si>
    <t>Revenues</t>
  </si>
  <si>
    <t>Operating expenses:</t>
  </si>
  <si>
    <t>Research and development</t>
  </si>
  <si>
    <t>General and administrative</t>
  </si>
  <si>
    <t>Total operating expenses</t>
  </si>
  <si>
    <t>Operating loss</t>
  </si>
  <si>
    <t>Other income (expense):</t>
  </si>
  <si>
    <t>Interest income</t>
  </si>
  <si>
    <t>Interest expense</t>
  </si>
  <si>
    <t>Other expense</t>
  </si>
  <si>
    <t>Amortization of debt discount</t>
  </si>
  <si>
    <t>Total other income (expense)</t>
  </si>
  <si>
    <t>Net loss</t>
  </si>
  <si>
    <t>Basic and diluted net loss per share</t>
  </si>
  <si>
    <t>Weighted average common shares outstanding - basic and diluted</t>
  </si>
  <si>
    <t>Condensed Statements of Cash Flows - Class of Stock [Domain] - USD ($)</t>
  </si>
  <si>
    <t>Cash flows from operating activities:</t>
  </si>
  <si>
    <t>Adjustments to reconcile net loss to net cash used in operating activities:</t>
  </si>
  <si>
    <t>Depreciation and amortization</t>
  </si>
  <si>
    <t>Loss on disposal of property and equipment</t>
  </si>
  <si>
    <t>Stock-based compensation</t>
  </si>
  <si>
    <t>Changes in operating assets and liabilities:</t>
  </si>
  <si>
    <t>Net cash used in operating activities</t>
  </si>
  <si>
    <t>Cash flows from investing activities:</t>
  </si>
  <si>
    <t>Purchases of property and equipment</t>
  </si>
  <si>
    <t>Payment for security deposit</t>
  </si>
  <si>
    <t>Investments in marketable securities</t>
  </si>
  <si>
    <t>Net cash used in investing activities</t>
  </si>
  <si>
    <t>Cash flows from financing activities:</t>
  </si>
  <si>
    <t>Proceeds from the issuance of converible preferred stock, net</t>
  </si>
  <si>
    <t>Proceeds from convertible notes</t>
  </si>
  <si>
    <t>Debt issuance costs</t>
  </si>
  <si>
    <t>Proceeds from initial public offering</t>
  </si>
  <si>
    <t>Proceeds from exercise of stock options</t>
  </si>
  <si>
    <t>Proceeds from conversion of private placement Puts</t>
  </si>
  <si>
    <t>Proceeds from note payable</t>
  </si>
  <si>
    <t>Net cash provided by financing activities</t>
  </si>
  <si>
    <t>Net increase (decrease) in cash</t>
  </si>
  <si>
    <t>Cash at beginning of period</t>
  </si>
  <si>
    <t>Cash at end of period</t>
  </si>
  <si>
    <t>Non-cash investing and financing activities:</t>
  </si>
  <si>
    <t>Warrants issued in connection with note payable</t>
  </si>
  <si>
    <t>Warrants issued in connection with bridge loans</t>
  </si>
  <si>
    <t>Reclassification of deferred offering costs to equity</t>
  </si>
  <si>
    <t>Conversion of Series B Preferred Stock to Common Stock</t>
  </si>
  <si>
    <t>Changes in Statements of Stockholders' Equity (Deficiency) - USD ($)</t>
  </si>
  <si>
    <t>Total</t>
  </si>
  <si>
    <t>Series B Preferred Stock [Member]</t>
  </si>
  <si>
    <t>Common Stock [Member]</t>
  </si>
  <si>
    <t>Additional Paid-in Capital [Member]</t>
  </si>
  <si>
    <t>Retained Earnings [Member]</t>
  </si>
  <si>
    <t>Balance at Dec. 31, 2012</t>
  </si>
  <si>
    <t>Balance (in shares) at Dec. 31, 2012</t>
  </si>
  <si>
    <t>Debt discounts - notes</t>
  </si>
  <si>
    <t>Net Loss</t>
  </si>
  <si>
    <t>Balance at Dec. 31, 2013</t>
  </si>
  <si>
    <t>Balance (in shares) at Dec. 31, 2013</t>
  </si>
  <si>
    <t>Conversion of convertible notes into Series B Preferred Stock</t>
  </si>
  <si>
    <t>Conversion of convertible notes into Series B Preferred Stock (in shares)</t>
  </si>
  <si>
    <t>Issuance of Series B Preferred Stock</t>
  </si>
  <si>
    <t>Issuance of Series B Preferred Stock (in shares)</t>
  </si>
  <si>
    <t>Balance at Dec. 31, 2014</t>
  </si>
  <si>
    <t>Balance (in shares) at Dec. 31, 2014</t>
  </si>
  <si>
    <t>Balance at Mar. 31, 2015</t>
  </si>
  <si>
    <t>BUSINESS ORGANIZATION</t>
  </si>
  <si>
    <t>Organization, Consolidation and Presentation of Financial Statements [Abstract]</t>
  </si>
  <si>
    <t>Organization, Consolidation and Presentation of Financial Statements Disclosure [Text Block]</t>
  </si>
  <si>
    <t xml:space="preserve"> Note 1 - Business Organization CohBar, Inc. (“CohBar” or the “Company”) is a leader in the research and development of mitochondria-based therapeutics (MBTs), an emerging class of drugs for the treatment of diseases associated with aging. MBTs originate from the discovery by the Company’s founders of a novel group of peptides within the genome of mitochondria, the powerhouses of the cell. The Company’s ongoing development of these mitochondrial-derived peptides (MDPs) into MBTs offers the potential to address a broad range of diseases such as type 2 diabetes, cancer, atherosclerosis and neurodegenerative disorders. The Company’s primary activities since inception have been the development and implementation of its business plans, negotiating inbound intellectual property licenses and other agreements, raising capital and conducting research on its MDPs. To date, the Company has not generated any revenues from operations and does not expect to generate any revenues in the near future. The unaudited interim condens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2014 Form 10-K”). These condensed financial statement should be read in conjunction with the audited financial statements and related disclosures of the Company as of December 31, 2014 and for the year then ended, which are included elsewhere in this document. In the opinion of management, all adjustments considered necessary for fair presentation, consisting solely of normal recurring adjustments, have been made. Operating results for the three month period ended March 31, 2015 are not necessarily indicative of the results that may be expected for the year ending December 31, 2015, or any other period.</t>
  </si>
  <si>
    <t xml:space="preserve"> Note 1 - Business Organization and Nature of Operations CohBar, Inc. (“CohBar” or the “Company”) is a leader in the research and development of mitochondria-based therapeutics (MBTs), an emerging class of drugs for the treatment of diseases associated with aging. MBTs originate from the discovery by the Company’s founders of a novel group of peptides within the genome of mitochondria, the powerhouses of the cell. The Company’s ongoing development of these mitochondrial-derived peptides (MDPs) into MBTs offers the potential to address a broad range of diseases such as type 2 diabetes, cancer, atherosclerosis and neurodegenerative disorders. The Company’s primary activities since inception have been the development and implementation of its business plans, negotiating inbound intellectual property licenses and other agreements, raising capital and conducting research on its MDPs. To date, the Company has not generated any revenues from operations and does not expect to generate any revenues in the near future. CohBar was founded in October 2007 as a limited liability company. In September 2009, the Company converted from a limited liability company into CohBar, Inc., a Delaware corporation. To date, the Company has funded its business with the proceeds of private placements of equity and debt securities. In April 2014, the Company effected a 3.6437695-for-1 stock split of its issued and outstanding shares of common stock. All references in these financial statements to the number of shares, options and other common stock equivalents, price per share and weighted-average number of shares outstanding of common stock have been adjusted to retroactively reflect the effect of the stock split.</t>
  </si>
  <si>
    <t>MANAGEMENT'S LIQUIDITY PLANS</t>
  </si>
  <si>
    <t>Management's Liquidity Plans [Abstract]</t>
  </si>
  <si>
    <t>Management's Liquidity Plans [Text Block]</t>
  </si>
  <si>
    <t xml:space="preserve"> Note 2 - Management’s Liquidity Plans As of March 31, 2015, the Company had working capital and stockholders’ equity of $ 12,835,370 12,663,179 781,265 In January 2015, the Company completed its Initial Public Offering (”IPO”) on the TSX Venture Exchange. The Company sold 11,250,000 1.00 11,250,000 2,700,000 2,700,000 13,950,000 With the cash on hand as of March 31, 2015 the Company believes that it has sufficient cash to meet its working capital needs and operating expenses into the early part of 2017. However, if unanticipated difficulties arise the Company may be required to raise additional capital to support its operations or curtail its research and development activities until such time as additional capital becomes available. There is no assurance that additional financing will be available when needed or that management will be able to obtain such financing on terms acceptable to the Company and that the Company will become profitable and generate positive operating cash flow in the future.</t>
  </si>
  <si>
    <t xml:space="preserve"> Note 2 - Management’s Liquidity Plans As of December 31, 2014, the Company had working capital and stockholders’ equity of $ 519,296 1,069,604 1,819,684 In January 2015, the Company completed its Initial Public Offering (IPO) on the TSX Venture Exchange. The Company sold 11,250,000 units at a price of $1.00 per unit, providing gross proceeds of $11,250,000. Concurrently with the IPO, the Company completed a previously-subscribed private placement of an additional 2,700,000 units for gross proceeds of $2,700,000 million, resulting in a total raise of $13,950,000. The Company recognizes it will need to raise additional capital in order to execute its business plan. There is no assurance that additional financing will be available when needed or that management will be able to obtain such financing on terms acceptable to the Company and that the Company will become profitable and generate positive operating cash flow in the future. If the Company is unable to raise sufficient additional funds, it will have to develop and implement a plan to reduce overhead or scale back its business plan until sufficient additional capital is raised to support further operations. There can be no assurance that such a plan will be successful.</t>
  </si>
  <si>
    <t>SUMMARY OF SIGNIFICANT ACCOUNTING POLICIES</t>
  </si>
  <si>
    <t>Accounting Policies [Abstract]</t>
  </si>
  <si>
    <t>Significant Accounting Policies [Text Block]</t>
  </si>
  <si>
    <t xml:space="preserve"> Note 3 - Summary of Significant Accounting Policies All amounts are presented in U.S. Dollar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 The Company maintains deposits in a financial institution which is insured by the Federal Deposit Insurance Corporation (“FDIC”). At various times, the Company has deposits in this financial institution in excess of the amount insured by the FDIC. Marketable securities, which consists of U.S Treasury Bills and Certificates of Deposit, are classified as held-to-maturity. Held-to-maturity securities represent those securities that the Company has both a positive intent and ability to hold the security until maturity. The Company determines the appropriate balance sheet classification of its investments at the time of purchase and evaluates the classification at each balance sheet date. The Company had $ 3,247,509 0 The Company classifies amounts related to the IPO not closed as of the balance sheet date as Deferred Offering Costs. During the three months ended March 31, 2015, the Company reclassified Deferred Offering Costs in the amount of $ 749,386 During the three months ended March 31, 2015, the Company incurred $ 30,321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marketable securities, accounts payable, accrued liabilities and debt approximate fair value due to the short-term nature of these instrume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warrants to purchase common stock that were issued in connection with the Company’s IPO and concurrent private placement and compensation options issued to the agent’s in the IPO exercisable for shares of common stock and common stock purchase warrants. The Company evaluated these warrants to assess their proper classification using the applicable criteria enumerated under U.S. GAAP and determined that the common stock purchase warrants meet the criteria for equity classification in the condensed balance sheet as of March 31, 2015 and December 31, 2014.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no less than the fair market value as determined by the board of directors, with input from manageme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before the Company’s IPO after the Company’s IPO, For The Three Months Ended March 31, 2015 2014 Expected life 2 years 1 year Risk free interest rate 0.65 % 0.13 % Expected volatility 80 % 132 % Expected dividend yield 0 % 0 % As of March 31, 2015, total unrecognized stock option compensation expense is $ 838,163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March 31, March 31, 2015 2014 Warrants 7,936,391 36,542 Options 3,340,959 163,971 Convertible notes - 210,000 Totals 11,277,350 410,513 Recent accounting standards that have been issued or proposed by the FASB or other standards-setting bodies that do not require adoption until a future a date are not expected to have a material impact on the Company’s financial statements upon adoption.</t>
  </si>
  <si>
    <t xml:space="preserve"> Note 3 - Summary of Significant Accounting Policies All amounts are presented in U.S. Dollar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 The Company maintains deposits in a financial institution which is insured by the Federal Deposit Insurance Corporation (“FDIC”). At various times, the Company has deposits in this financial institution in excess of the amount insured by the FDIC. The Company classifies amounts related to a potential future offering not closed as of the balance sheet date as Deferred Offering Costs. For the year ended December 31, 2014, the Company capitalized costs in the amount of $ 749,386 The Company considers all highly liquid investments with an original maturity of three months or less when purchased to be cash equivalents. As of December 31, 2014 and 2013, the Company did not have any cash equivalents. The Company includes as part of Restricted Cash any assets which are contractually restricted. Restricted Cash as of December 31, 2014 and 2013, relates to proceeds received from a grant which is restricted to only certain activities of the Company (see Note 6). Property and equipment are stated at cost. Depreciation of computer and lab equipment is computed by use of the straight-line method based on the estimated useful lives of the assets, which range from on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nd amortization are removed from the accounts and resulting gains or losses are reflected in the results of operations. The Company reviews for the impairment of long-lived assets on an annual basis or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 has not identified any such impairment loss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payable, accrued liabilities and debt approximate fair value due to the short-term nature of these instrume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The Company evaluated these warrants to assess their proper classification using the applicable criteria enumerated under U.S. GAAP and determined that the common stock purchase warrants meet the criteria for equity classification in the balance sheet as of December 31, 2014 and 2013.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4 and 2013.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4 and 2013. The Company expenses all research and development expenses as incurred. These costs include payroll, employee benefits, supplies, contracted for lab services, depreciation and other personnel-related costs associated with product develop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interim financial reporting dates until the service is complete. The Company has granted stock options at exercise prices no less than the fair market value as determined by the board of directors, with input from manageme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shares of the Company have not been publicly traded through December 31, 2014, the fair value of stock-based payment awards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Years Ended December 31, 2014 2013 Expected life 6 years N/A Risk free interest rate 2.37 % N/A Expected volatility 80 % N/A Expected dividend yield 0 % N/A As of December 31, 2014, total unrecognized stock option compensation expense is $ 826,688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December 31, December 31, 2014* 2013 Preferred Stock Series B 5,400,000 - Warrants 933,617 15,596 Options 2,609,811 163,971 Totals 8,943,428 179,567 * December 31, 2014, excludes the impact of the 2,700,000 shares underlying the put agreements discussed in Note 10 in which the Company exercised its rights under such agreements on October 17, 2014. The 2,700,000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periods beginning after December 15, 2014. ASU 2014-10 does allow early adoption for entity’s that have not yet issued financial statements. The Company has early adopted ASU 2014-10 and reflected this adoption in its financial statement presentation contained herein.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adoption of this pronouncement is not expected to have a material impact on the Company’s financial statements. Recent accounting standards that have been issued or proposed by the FASB or other standards-setting bodies that do not require adoption until a future a date are not expected to have a material impact on the Company’s financial statements upon adoption.</t>
  </si>
  <si>
    <t>PROPERTY AND EQUIPMENT</t>
  </si>
  <si>
    <t>Property, Plant and Equipment [Abstract]</t>
  </si>
  <si>
    <t>Property, Plant and Equipment Disclosure [Text Block]</t>
  </si>
  <si>
    <t xml:space="preserve"> Note 4 - Property and Equipment December 31, December 31, 2014 2013 Computer and equipment $ 7,795 $ 5,396 Lab equipment 3,496 3,496 Total property and equipment 11,290 8,891 Less: accumulated depreciation (6,660) (4,283) Total property and equipment, net $ 4,631 $ 4,609 Depreciation and amortization expense related to property and equipment for the years ended December 31, 2014 and 2013 was $ 2,377 2,266</t>
  </si>
  <si>
    <t>ACCRUED EXPENSES</t>
  </si>
  <si>
    <t>Payables and Accruals [Abstract]</t>
  </si>
  <si>
    <t>Accounts Payable and Accrued Liabilities Disclosure [Text Block]</t>
  </si>
  <si>
    <t xml:space="preserve"> Note 4 - Accrued Expenses As of As of March 31, 2015 December 31, 2014 Lab services $ 36,579 $ 64,768 Professional fees 107,143 173,829 Consultant fees 52,000 52,000 Interest 12,559 10,804 Other - 4,000 Total accrued expenses $ 208,281 $ 305,401 </t>
  </si>
  <si>
    <t xml:space="preserve"> Note 5  Accrued Expenses 2014 2013 Lab services $ 64,768 $ - Professional fees 173,829 32,284 Consultant fees 52,000 33,250 Interest 10,804 4,003 Expense reimbursement 4,000 98 Total accrued expenses $ 305,401 $ 69,635 </t>
  </si>
  <si>
    <t>NOTE PAYABLE</t>
  </si>
  <si>
    <t>Notes Payable, Other Payables [Member]</t>
  </si>
  <si>
    <t>Long-term Debt [Text Block]</t>
  </si>
  <si>
    <t xml:space="preserve"> Note 6 - Note Payable In 2013, the Company was awarded a grant from the Alzheimer’s Drug Discovery Foundation. The award was paid in two semi-annual installments 102,630 205,260 3.25 15,596 0.99 785 196 138</t>
  </si>
  <si>
    <t>CONVERTIBLE PROMISSORY NOTES</t>
  </si>
  <si>
    <t>Convertible Notes Payable [Member]</t>
  </si>
  <si>
    <t>Short-term Debt [Text Block]</t>
  </si>
  <si>
    <t xml:space="preserve"> Note - Convertible Promissory Notes In January 2014, the Company issued Convertible Promissory Notes totaling $ 210,000 0 20,946 0.50 137</t>
  </si>
  <si>
    <t>COMMITMENTS AND CONTINGENCIES</t>
  </si>
  <si>
    <t>Commitments and Contingencies Disclosure [Abstract]</t>
  </si>
  <si>
    <t>Commitments and Contingencies Disclosure [Text Block]</t>
  </si>
  <si>
    <t xml:space="preserve"> Note 5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matters that are included in the condensed financial statements as of March 31, 2015. Operating Lease In February 2015, the Company entered into a lease agreement for a new and expanded laboratory facility. The laboratory space is leased on a month-to-month basis and is part of a shared facility in Menlo Park, California. Rent expense was to $ 19,015 5,400 5,700</t>
  </si>
  <si>
    <t xml:space="preserve"> Note 8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matters that are included in the financial statements as of December 31, 2014. Licensing Agreements The Company is a party to an Exclusive License Agreement (the "2011 Exclusive Agreement") with The Regents of the University of California (“The Regents”) whereby The Regents granted to the Company an exclusive license for the use of certain patents. The 2011 Exclusive Agreement remains in effect for the life of the last-to-expire patent or last to be abandoned patent application, whichever is later. The Company agreed to pay the licensors specified development milestone payments aggregating up to $ 765,000 80,000 50,000 2 75,000 Effective August 6, 2013, the Company entered in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Regents an initial license issue fee of $ 10,000 765,000 2 75,000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Operating Lease The Company rents lab space on a month-to-month basis in Pasadena, California. Rent expense amounted to $ 21,600 25,200 In February 2015, the Company has entered into a lease agreement for a new and expanded laboratory facility. The laboratory space is leased on a month-to month basis and is part of a shared facility in Menlo Park, California. The Company also terminated its lease for the laboratory space in Pasadena, California effective March 31, 2015.</t>
  </si>
  <si>
    <t>INCOME TAXES</t>
  </si>
  <si>
    <t>Income Tax Disclosure [Abstract]</t>
  </si>
  <si>
    <t>Income Tax Disclosure [Text Block]</t>
  </si>
  <si>
    <t xml:space="preserve"> Note 9- Income Taxes For the Years Ended December 31, 2014 2013 Current: Accrued expenses $ 38,900 $ - Non-current: Stock compensation 90,794 - Net operating loss carryforward 1,596,600 1,031,451 Research and development credit carryforward 20,890 10,826 Total deferred tax asset 1,747,184 1,042,277 Valuation allowance (1,747,184) (1,042,277) Deferred tax asset, net of valuation allowance $ - $ - For the Years Ended December 31, 2014 2013 U.S. statutory federal rate (34.0) % (34.0) % State income taxes, net of federal tax benefit (5.6) % (5.9) % Permanent differences 1.5 % 0.9 % Prior year true-ups (0.1) % - % R&amp;D tax credit (0.6) % - % Change in valuation allowance 38.8 % 39.0 % Income tax provision (benefit) - % - % For the Years Ended December 31, 2014 2013 Federal Current $ - $ - Deferred (550,708) (294,558) State and local Current - - Deferred (154,199) (51,114) Change in valuation allowance 704,907 345,672 Income tax provision (benefit) $ - $ - The Company assesses the likelihood that deferred tax assets will be realized. To the extent that realization is not more likely than not, a valuation allowance is established. Based upon the Company’s losses since inception, management believes that it is more-likely-than-not that future benefits of deferred tax assets will not be realized. The Company files income tax returns in the U.S. federal jurisdiction and various state jurisdictions, principally California and New Jersey. The Company is subject to examination by the various taxing authorities. The Company’s federal and state income tax returns for tax years beginning in 2011 remain subject to examination. At December 31, 2014 and 2013, the Company had $ 4,175,611 2,582,501 2031 to 2034</t>
  </si>
  <si>
    <t>STOCKHOLDERS' EQUITY</t>
  </si>
  <si>
    <t>Stockholders' Equity Note [Abstract]</t>
  </si>
  <si>
    <t>Stockholders' Equity Note Disclosure [Text Block]</t>
  </si>
  <si>
    <t xml:space="preserve"> Note 6 - Stockholders’ Equity Authorized Capital In January 2015, the Company completed its IPO on the TSX Venture Exchange. The Company sold 11,250,000 1.00 11,250,000 2,700,000 2,700,000 13,950,000 After deducting the offering expenses, the Company received net proceeds of $ 12,953,484 13,950,000 6,975,000 Each whole warrant is exercisable to acquire one share of CohBar's common stock at a price of $2.00 per share at any time up to January 6, 2017, subject to CohBar's right to accelerate the expiration time of the warrants if at any time the volume-weighted average trading price of its common stock is equal to or exceeds $3.00 per share for twenty (20) consecutive trading days. 786,696 1.00 In January 2015, the Company amended its Certificate of Incorporation to increase the total number of authorized shares of common stock. Following the amendment, the Company has authorized the issuance and sale of up to 80,000,000 75,000,000 0.001 5,000,000 0.001 In January 2015, the Company amended and restated the 2011 Equity Incentive Plan (the “2011 Plan”). The Amendment and Restatement increased the aggregate number of shares of its common stock that may be issued pursuant to stock awards under the plan. In accordance with the rules of the TSX Venture Exchange regarding equity incentive plans, the number of shares that can be reserved for issuance under the 2011 Plan is equal to 20% of the Company’s common stock outstanding at the completion of the offering. 6,453,069 Preferred Stock Upon the completion of the IPO on January 6, 2015 each outstanding share of Series B Preferred Stock was automatically converted into one share of common stock. The Company converted 5,400,000 5,400,000 Stock Options The Company has one incentive stock plan, the 2011 Plan, and has granted stock options to employees, non-employee directors and consultants from the 2011 Plan. Options granted under the Plan may be Incentive Stock Options or Non-statutory Stock Options, as determined by the Administrator at the time of grant. At March 31, 2015, 3,843,258 The Company granted 127,532 0.26 0.87 39,201 The Company recorded $ 145,514 362 Weighted Average Stock Options Exercise Price Fair Value Contractual Aggregate Outstanding Exercisable Outstanding Exercisable Vested Life (Years) Intrinsic Value Balance  December 31, 2014 2,609,811 459,437 $ 0.38 $ 0.17 $ 0.17 9.57 $ - Granted 786,696 786,696 1.00 1.00 0.38 1.27 - Exercised (55,548) (55,548) - - - - - Cancelled - - - - - - - Balance  March 31, 2015 3,340,959 1,360,374 $ 0.62 $ 0.31 $ 0.31 7.55 $ 2,458,311 Weighted Weighted Weighted Exercise Number Average Remaining Average Number Average Price Outstanding Contractual Term Exercise Price Exercisable Exercise Price $ 0.05 72,876 7.01 $ 0.05 57,693 $ 0.05 $ 0.26 1,061,248 9.03 $ 0.26 529,867 $ 0.26 $ 0.73 1,475,687 9.63 $ 0.73 41,666 $ 0.73 $ 1.00 731,148 1.27 $ 1.00 731,148 $ 1.00 Totals 3,340,959 1,360,374 Agent’s Compensation Options In connection with the closing of its IPO in January 2015 the Company issued 786,696 1.00 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In March 2015, two agents that took part in the Company’s IPO exercised a total of 55,548 55,548 Warrants During the three months ended March 31, 2015, the Company issued 7,002,774 As of March 31, 2015, the Company has 7,936,391 1.80 2.6 1,038,575</t>
  </si>
  <si>
    <t xml:space="preserve"> Note 10 - Stockholders’ Deficiency Authorized Capital In November 2014, the Company increased the aggregate number of shares of its common stock that may be issued pursuant to stock awards. The maximum number of shares of common stock for the issuance of stock options and restricted stock to its employees, officers, directors and consultants is 2,616,041 365,000 As of December 31, 2014, there were no declared but unpaid dividends or undeclared dividend arrearages on any shares of the Company’s capital stock. The holders of Preferred Stock are entitled to be paid out of the assets of the corporation before any payment is made to the holders of common stock in the event of any voluntary or involuntary liquidations, dissolution or winding up of the Company. Preferred Stock During the year ended December 31, 2014, the Company issued 5,400,000 2,700,000 86,129 59,920 420,000 210,000 0.001 0.50 The put agreements expire upon the first occurrence of a change in control or in three years. The Company can exercise its rights under the put agreements beginning on the date the Company first submits an IPO Registration Statement for review by the Securities and Exchange Commission and ending the earlier of the day that is 21 days prior to the effective date of the IPO Registration or the expiration date of the put agreements. On October 17, 2014, the Company exercised its rights under the aforementioned put agreements requiring the purchasers of Series B Preferred Stock to purchase 2,700,000 1.00 On January 6, 2015 the Company completed its initial public offering and each outstanding share of Series B Preferred Stock was automatically converted into one share of common stock (see Note 12). Stock Options The Company has one incentive stock plan, the 2011 Equity Incentive Plan (the “2011 Plan”). The Company has granted stock options to employees, non-employee directors and consultants from the 2011 Plan through the year ended December 31, 2014. Options granted under the Plan may be Incentive Stock Options or Non-statutory Stock Options, as determined by the Administrator at the time of grant. At December 31, 2014, 6,230 During the year ended December 31, 2014, the Company issued 2,536,935 0.26 0.73 0.18 0.52 127,532 stock options granted during the year ended December 31, 2014, contained performance conditions which included (i) the optionee’s continuous service and (ii) completion of the Company’s initial public offering pursuant to an effective registration statement under the Securities Act of 1933, as amended. Since the stock options contain performance conditions, their fair value has not been recorded as the obligations have not been met as of December 31, 2014. The Company recorded $305,018 and $16,207 of stock based compensation in the years ended December 31, 2014 and 2013, respectively. The compensation expense associated with stock-based awards granted to individuals is recorded by the Company in the same expense classifications as cash compensation paid. During the years ended December 31, 2014 and 2013, the Company cancelled 91,095 1,307,728 Weighted Average Stock Options Exercise Price Fair Value Contractual Aggregate Outstanding Exercisable Outstanding Exercisable Vested Life (Years) Intrinsic Value Balance  December 31, 2012 1,471,699 332,861 $ 0.05 $ 0.05 $ 0.05 9.26 $ - Granted - - - - - - - Exercised - - - - - - - Cancelled (1,307,728) - - - - - - Balance  December 31, 2013 163,971 83,123 $ 0.05 $ 0.05 $ 0.05 8.26 $ 34,434 Granted 2,536,935 - 0.53 - - - - Exercised - - - - - - - Cancelled (91,095) - - - - - - Balance  December 31, 2014 2,609,811 459,347 $ 0.38 $ 0.17 $ 0.17 9.57 $ 1,174,741 Weighted Weighted Weighted Exercise Number Average Remaining Average Number Average Price Outstanding Contractual Term Exercise Price Exercisable Exercise Price $ 0.05 72,876 7.26 $ 0.05 53,138 $ 0.05 $ 0.26 1,061,248 9.28 $ 0.18 395,882 $ 0.18 $ 0.73 1,475,687 9.87 $ 0.73 10,417 $ 0.73 Totals 2,609,811 459,437 Warrants In April 2014, the Company issued 797,075 0.26 0.21 In July 2014, the Company issued 100,000 0.26 0.24 five years Weighted Average Warrants Exercise Price Fair Value Contractual Aggregate Outstanding Exercisable Outstanding Exercisable Vested Life (Years) Intrinsic Value Balance  December 31, 2012 - - $ - $ - $ - - $ - Granted 15,596 15,596 0.99 Exercised - - Cancelled - - - - Balance  December 31, 2013 15,596 15,596 $ 0.99 $ 0.99 $ 0.05 - $ - Granted 918,021 918,021 0.27 Exercised - - Cancelled - - - - Balance  December 31, 2014 933,617 933,617 $ 0.28 $ 0.28 $ 0.21 8.64 $ 646,768 </t>
  </si>
  <si>
    <t>RELATED PARTY TRANSACTIONS</t>
  </si>
  <si>
    <t>Related Party Transactions [Abstract]</t>
  </si>
  <si>
    <t>Related Party Transactions Disclosure [Text Block]</t>
  </si>
  <si>
    <t xml:space="preserve"> Note 7  Related Party Transactions Two of the Company’s Directors each provide it consulting services pursuant to agreements that provide for annual compensation of $ 42,000 10,500 3,000 As of March 31, 2015 and December 31, 2014, no amounts were owed to either Director.</t>
  </si>
  <si>
    <t xml:space="preserve"> Note 11 - Related Party Transactions During the year ended December 31, 2013, the Company paid the wife of a stockholder an aggregate of $ 10,500 Two of the Company's directors each provide consulting services pursuant to agreements with the Company. Each agreement provides for an annual service term and can be extended by mutual consent of both parties. During the years ended December 31, 2014 and 2013, the Company incurred an expense relating to these agreements of $ 32,333 12,000</t>
  </si>
  <si>
    <t>SUBSEQUENT EVENTS</t>
  </si>
  <si>
    <t>Subsequent Events [Abstract]</t>
  </si>
  <si>
    <t>Subsequent Events [Text Block]</t>
  </si>
  <si>
    <t xml:space="preserve"> Note 8 - Subsequent Events Management has evaluated subsequent events to determine if events or transactions occurring through the date on which the financial statements were issued require adjustment or disclosure in the Company’s financial statements.</t>
  </si>
  <si>
    <t xml:space="preserve"> Note 12 - Subsequent Events Management has evaluated subsequent events to determine if events or transactions occurring through the date on which the financial statements were issued require adjustment or disclosure in the Company’s financial statements. In January 2015, the Company amended its Certificate of Incorporation to increase the total number of authorized shares of common stock. Following the amendment, the Company has authorized the issuance and sale of up to 80,000,000 0.001 5,000,000 0.001 In January 2015, the Company completed its Initial Public Offering (IPO) on the TSX Venture Exchange. The Company sold 11,250,000 1.00 11,250,000 2,700,000 2,700,000 13,950,000 Each whole warrant is exercisable to acquire one share of CohBar's common stock at a price of $2.00 per share at any time up to January 6, 2017, subject to CohBar's right to accelerate the expiration time of the warrants if at any time the volume-weighted average trading price of its common stock is equal to or exceeds $3.00 per share for twenty (20) consecutive trading days. 786,696 1.00 In January 2015, the Company converted 5,400,000 5,400,000 In January 2015, the Company amended and restated the 2011 Plan. The Amendment and Restatement increased the aggregate number of shares of its common stock that may be issued pursuant to stock awards under the plan. In accordance with the rules of the TSX Venture Exchange regarding equity incentive plans, the number of shares that can be reserved for issuance under the 2011 Plan is equal to 20% of the Company’s common stock outstanding at the completion of our initial public offering. 6,453,069 In March 2015, two agents that took part in the Company’s initial public offering exercised a total of 25,548 1.00</t>
  </si>
  <si>
    <t>SUMMARY OF SIGNIFICANT ACCOUNTING POLICIES (Policies)</t>
  </si>
  <si>
    <t>Basis of Accounting, Policy [Policy Text Block]</t>
  </si>
  <si>
    <t xml:space="preserve"> Basis of Presentation All amounts are presented in U.S. Dollar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t>
  </si>
  <si>
    <t xml:space="preserv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t>
  </si>
  <si>
    <t>Concentration Risk, Credit Risk, Policy [Policy Text Block]</t>
  </si>
  <si>
    <t xml:space="preserve"> Concentrations of Credit Risk The Company maintains deposits in a financial institution which is insured by the Federal Deposit Insurance Corporation (“FDIC”). At various times, the Company has deposits in this financial institution in excess of the amount insured by the FDIC.</t>
  </si>
  <si>
    <t>Marketable Securities, Policy [Policy Text Block]</t>
  </si>
  <si>
    <t xml:space="preserve"> Marketable Securities Marketable securities, which consists of U.S Treasury Bills and Certificates of Deposit, are classified as held-to-maturity. Held-to-maturity securities represent those securities that the Company has both a positive intent and ability to hold the security until maturity. The Company determines the appropriate balance sheet classification of its investments at the time of purchase and evaluates the classification at each balance sheet date. The Company had $ 3,247,509 0</t>
  </si>
  <si>
    <t>Deferred Charges, Policy [Policy Text Block]</t>
  </si>
  <si>
    <t xml:space="preserve"> Deferred Offering Costs The Company classifies amounts related to the IPO not closed as of the balance sheet date as Deferred Offering Costs. During the three months ended March 31, 2015, the Company reclassified Deferred Offering Costs in the amount of $ 749,386 During the three months ended March 31, 2015, the Company incurred $ 30,321</t>
  </si>
  <si>
    <t xml:space="preserve"> Deferred Offering Costs The Company classifies amounts related to a potential future offering not closed as of the balance sheet date as Deferred Offering Costs. For the year ended December 31, 2014, the Company capitalized costs in the amount of $ 749,386</t>
  </si>
  <si>
    <t>Cash and Cash Equivalents, Policy [Policy Text Block]</t>
  </si>
  <si>
    <t xml:space="preserve"> Cash The Company considers all highly liquid investments with an original maturity of three months or less when purchased to be cash equivalents. As of December 31, 2014 and 2013, the Company did not have any cash equivalents. The Company includes as part of Restricted Cash any assets which are contractually restricted. Restricted Cash as of December 31, 2014 and 2013, relates to proceeds received from a grant which is restricted to only certain activities of the Company (see Note 6).</t>
  </si>
  <si>
    <t>Property, Plant and Equipment, Policy [Policy Text Block]</t>
  </si>
  <si>
    <t xml:space="preserve"> Property and Equipment Property and equipment are stated at cost. Depreciation of computer and lab equipment is computed by use of the straight-line method based on the estimated useful lives of the assets, which range from on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nd amortization are removed from the accounts and resulting gains or losses are reflected in the results of operations.</t>
  </si>
  <si>
    <t>Impairment or Disposal of Long-Lived Assets, Policy [Policy Text Block]</t>
  </si>
  <si>
    <t xml:space="preserve"> Impairment of Long-Lived Assets The Company reviews for the impairment of long-lived assets on an annual basis or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 has not identified any such impairment losses.</t>
  </si>
  <si>
    <t>Fair Value of Financial Instruments, Policy [Policy Text Block]</t>
  </si>
  <si>
    <t xml:space="preserve">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marketable securities, accounts payable, accrued liabilities and debt approximate fair value due to the short-term nature of these instruments.</t>
  </si>
  <si>
    <t xml:space="preserve">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payable, accrued liabilities and debt approximate fair value due to the short-term nature of these instruments.</t>
  </si>
  <si>
    <t>Common Stock Purchase Warrants [Policy Text Block]</t>
  </si>
  <si>
    <t xml:space="preserv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warrants to purchase common stock that were issued in connection with the Company’s IPO and concurrent private placement and compensation options issued to the agent’s in the IPO exercisable for shares of common stock and common stock purchase warrants. The Company evaluated these warrants to assess their proper classification using the applicable criteria enumerated under U.S. GAAP and determined that the common stock purchase warrants meet the criteria for equity classification in the condensed balance sheet as of March 31, 2015 and December 31, 2014.</t>
  </si>
  <si>
    <t xml:space="preserv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The Company evaluated these warrants to assess their proper classification using the applicable criteria enumerated under U.S. GAAP and determined that the common stock purchase warrants meet the criteria for equity classification in the balance sheet as of December 31, 2014 and 2013.</t>
  </si>
  <si>
    <t>Income Tax, Policy [Policy Text Block]</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4 and 2013.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4 and 2013.</t>
  </si>
  <si>
    <t>Research and Development Expense, Policy [Policy Text Block]</t>
  </si>
  <si>
    <t xml:space="preserve"> Research and Development Expenses The Company expenses all research and development expenses as incurred. These costs include payroll, employee benefits, supplies, contracted for lab services, depreciation and other personnel-related costs associated with product development.</t>
  </si>
  <si>
    <t>Share-based Compensation, Option and Incentive Plans Policy [Policy Text Block]</t>
  </si>
  <si>
    <t xml:space="preserve">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no less than the fair market value as determined by the board of directors, with input from manageme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before the Company’s IPO after the Company’s IPO, For The Three Months Ended March 31, 2015 2014 Expected life 2 years 1 year Risk free interest rate 0.65 % 0.13 % Expected volatility 80 % 132 % Expected dividend yield 0 % 0 % As of March 31, 2015, total unrecognized stock option compensation expense is $ 838,163</t>
  </si>
  <si>
    <t xml:space="preserve">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interim financial reporting dates until the service is complete. The Company has granted stock options at exercise prices no less than the fair market value as determined by the board of directors, with input from manageme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shares of the Company have not been publicly traded through December 31, 2014, the fair value of stock-based payment awards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Years Ended December 31, 2014 2013 Expected life 6 years N/A Risk free interest rate 2.37 % N/A Expected volatility 80 % N/A Expected dividend yield 0 % N/A As of December 31, 2014, total unrecognized stock option compensation expense is $ 826,688</t>
  </si>
  <si>
    <t>Earnings Per Share, Policy [Policy Text Block]</t>
  </si>
  <si>
    <t xml:space="preserve">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March 31, March 31, 2015 2014 Warrants 7,936,391 36,542 Options 3,340,959 163,971 Convertible notes - 210,000 Totals 11,277,350 410,513 </t>
  </si>
  <si>
    <t xml:space="preserve">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December 31, December 31, 2014* 2013 Preferred Stock Series B 5,400,000 - Warrants 933,617 15,596 Options 2,609,811 163,971 Totals 8,943,428 179,567 * December 31, 2014, excludes the impact of the 2,700,000 shares underlying the put agreements discussed in Note 10 in which the Company exercised its rights under such agreements on October 17, 2014. The 2,700,000</t>
  </si>
  <si>
    <t>New Accounting Pronouncements, Policy [Policy Text Block]</t>
  </si>
  <si>
    <t xml:space="preserve"> Recent Accounting Pronouncements Recent accounting standards that have been issued or proposed by the FASB or other standards-setting bodies that do not require adoption until a future a date are not expected to have a material impact on the Company’s financial statements upon adoption.</t>
  </si>
  <si>
    <t xml:space="preserve">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periods beginning after December 15, 2014. ASU 2014-10 does allow early adoption for entity’s that have not yet issued financial statements. The Company has early adopted ASU 2014-10 and reflected this adoption in its financial statement presentation contained herein.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adoption of this pronouncement is not expected to have a material impact on the Company’s financial statements. Recent accounting standards that have been issued or proposed by the FASB or other standards-setting bodies that do not require adoption until a future a date are not expected to have a material impact on the Company’s financial statements upon adoption.</t>
  </si>
  <si>
    <t>SUMMARY OF SIGNIFICANT ACCOUNTING POLICIES (Tables)</t>
  </si>
  <si>
    <t>Schedule of Share-based Payment Award, Stock Options, Valuation Assumptions [Table Text Block]</t>
  </si>
  <si>
    <t xml:space="preserve"> The weighted-average Black-Scholes assumptions are as follows: For The Three Months Ended March 31, 2015 2014 Expected life 2 years 1 year Risk free interest rate 0.65 % 0.13 % Expected volatility 80 % 132 % Expected dividend yield 0 % 0 %</t>
  </si>
  <si>
    <t xml:space="preserve"> The weighted-average Black-Scholes assumptions are as follows: For The Years Ended December 31, 2014 2013 Expected life 6 years N/A Risk free interest rate 2.37 % N/A Expected volatility 80 % N/A Expected dividend yield 0 % N/A </t>
  </si>
  <si>
    <t>Schedule of Antidilutive Securities Excluded from Computation of Earnings Per Share [Table Text Block]</t>
  </si>
  <si>
    <t xml:space="preserve"> Potentially dilutive securities are excluded from the computation of diluted net loss per share as their inclusion would be anti-dilutive and consist of the following: March 31, March 31, 2015 2014 Warrants 7,936,391 36,542 Options 3,340,959 163,971 Convertible notes - 210,000 Totals 11,277,350 410,513 </t>
  </si>
  <si>
    <t xml:space="preserve"> Potentially dilutive securities are excluded from the computation of diluted net loss per share as their inclusion would be anti-dilutive and consist of the following: December 31, December 31, 2014* 2013 Preferred Stock Series B 5,400,000 - Warrants 933,617 15,596 Options 2,609,811 163,971 Totals 8,943,428 179,567 * December 31, 2014, excludes the impact of the 2,700,000 shares underlying the put agreements discussed in Note 10 in which the Company exercised its rights under such agreements on October 17, 2014. The 2,700,000</t>
  </si>
  <si>
    <t>PROPERTY AND EQUIPMENT (Tables)</t>
  </si>
  <si>
    <t>Property, Plant and Equipment [Table Text Block]</t>
  </si>
  <si>
    <t xml:space="preserve"> Property and equipment consist of the following: December 31, December 31, 2014 2013 Computer and equipment $ 7,795 $ 5,396 Lab equipment 3,496 3,496 Total property and equipment 11,290 8,891 Less: accumulated depreciation (6,660) (4,283) Total property and equipment, net $ 4,631 $ 4,609 </t>
  </si>
  <si>
    <t>ACCRUED EXPENSES (Tables)</t>
  </si>
  <si>
    <t>Schedule of Accrued Liabilities [Table Text Block]</t>
  </si>
  <si>
    <t xml:space="preserve"> Accrued expenses consist of: As of As of March 31, 2015 December 31, 2014 Lab services $ 36,579 $ 64,768 Professional fees 107,143 173,829 Consultant fees 52,000 52,000 Interest 12,559 10,804 Other - 4,000 Total accrued expenses $ 208,281 $ 305,401 </t>
  </si>
  <si>
    <t xml:space="preserve"> Accrued expenses at December 31, 2014 and 2013 consist of: 2014 2013 Lab services $ 64,768 $ - Professional fees 173,829 32,284 Consultant fees 52,000 33,250 Interest 10,804 4,003 Expense reimbursement 4,000 98 Total accrued expenses $ 305,401 $ 69,635 </t>
  </si>
  <si>
    <t>INCOME TAXES (Tables)</t>
  </si>
  <si>
    <t>Schedule of Deferred Tax Assets and Liabilities [Table Text Block]</t>
  </si>
  <si>
    <t xml:space="preserve"> The tax effects of temporary differences that give rise to deferred tax assets are as follows: For the Years Ended December 31, 2014 2013 Current: Accrued expenses $ 38,900 $ - Non-current: Stock compensation 90,794 - Net operating loss carryforward 1,596,600 1,031,451 Research and development credit carryforward 20,890 10,826 Total deferred tax asset 1,747,184 1,042,277 Valuation allowance (1,747,184) (1,042,277) Deferred tax asset, net of valuation allowance $ - $ - </t>
  </si>
  <si>
    <t>Schedule of Effective Income Tax Rate Reconciliation [Table Text Block]</t>
  </si>
  <si>
    <t xml:space="preserve"> A reconciliation of the statutory federal income tax rate to the Company’s effective tax rate is as follows: For the Years Ended December 31, 2014 2013 U.S. statutory federal rate (34.0) % (34.0) % State income taxes, net of federal tax benefit (5.6) % (5.9) % Permanent differences 1.5 % 0.9 % Prior year true-ups (0.1) % - % R&amp;D tax credit (0.6) % - % Change in valuation allowance 38.8 % 39.0 % Income tax provision (benefit) - % - %</t>
  </si>
  <si>
    <t>Schedule of Components of Income Tax Expense (Benefit) [Table Text Block]</t>
  </si>
  <si>
    <t xml:space="preserve"> The income tax provision consists of the following: For the Years Ended December 31, 2014 2013 Federal Current $ - $ - Deferred (550,708) (294,558) State and local Current - - Deferred (154,199) (51,114) Change in valuation allowance 704,907 345,672 Income tax provision (benefit) $ - $ - </t>
  </si>
  <si>
    <t>STOCKHOLDERS' EQUITY (Tables)</t>
  </si>
  <si>
    <t>Schedule of Share-based Compensation, Stock Options, Activity [Table Text Block]</t>
  </si>
  <si>
    <t xml:space="preserve"> The following table represents stock option activity for the three months ended March 31, 2015: Weighted Average Stock Options Exercise Price Fair Value Contractual Aggregate Outstanding Exercisable Outstanding Exercisable Vested Life (Years) Intrinsic Balance - December 31, 2014 2,609,811 459,437 $ 0.38 $ 0.17 $ 0.17 9.57 $ - Granted 786,696 786,696 1.00 1.00 0.38 1.27 - Exercised (55,548) (55,548) - - - - - Cancelled - - - - - - - Balance - March 31, 2015 3,340,959 1,360,374 $ 0.62 $ 0.31 $ 0.31 7.55 $ 2,458,311 </t>
  </si>
  <si>
    <t xml:space="preserve"> The following table represents stock option activity for the years ended December 31, 2014 and 2013: Weighted Average Stock Options Exercise Price Fair Value Contractual Aggregate Outstanding Exercisable Outstanding Exercisable Vested Life (Years) Intrinsic Value Balance  December 31, 2012 1,471,699 332,861 $ 0.05 $ 0.05 $ 0.05 9.26 $ - Granted - - - - - - - Exercised - - - - - - - Cancelled (1,307,728) - - - - - - Balance  December 31, 2013 163,971 83,123 $ 0.05 $ 0.05 $ 0.05 8.26 $ 34,434 Granted 2,536,935 - 0.53 - - - - Exercised - - - - - - - Cancelled (91,095) - - - - - - Balance  December 31, 2014 2,609,811 459,347 $ 0.38 $ 0.17 $ 0.17 9.57 $ 1,174,741 </t>
  </si>
  <si>
    <t>Schedule of Share-based Compensation, Shares Authorized under Stock Option Plans, by Exercise Price Range [Table Text Block]</t>
  </si>
  <si>
    <t xml:space="preserve"> The following table summarizes information on stock options outstanding and exercisable as of March 31, 2015: Weighted Weighted Weighted Exercise Number Average Remaining Average Number Average Price Outstanding Contractual Term Exercise Price Exercisable Exercise Price $ 0.05 72,876 7.01 $ 0.05 57,693 $ 0.05 $ 0.26 1,061,248 9.03 $ 0.26 529,867 $ 0.26 $ 0.73 1,475,687 9.63 $ 0.73 41,666 $ 0.73 $ 1.00 731,148 1.27 $ 1.00 731,148 $ 1.00 Totals 3,340,959 1,360,374 </t>
  </si>
  <si>
    <t xml:space="preserve"> Weighted Weighted Weighted Exercise Number Average Remaining Average Number Average Price Outstanding Contractual Term Exercise Price Exercisable Exercise Price $ 0.05 72,876 7.26 $ 0.05 53,138 $ 0.05 $ 0.26 1,061,248 9.28 $ 0.18 395,882 $ 0.18 $ 0.73 1,475,687 9.87 $ 0.73 10,417 $ 0.73 Totals 2,609,811 459,437 </t>
  </si>
  <si>
    <t>Disclosure of Share-based Compensation Arrangements by Share-based Payment Award [Table Text Block]</t>
  </si>
  <si>
    <t xml:space="preserve"> The following table represents warrant activity for the years ended December 31, 2014 and 2013: Weighted Average Warrants Exercise Price Fair Value Contractual Aggregate Outstanding Exercisable Outstanding Exercisable Vested Life (Years) Intrinsic Value Balance  December 31, 2012 - - $ - $ - $ - - $ - Granted 15,596 15,596 0.99 Exercised - - Cancelled - - - - Balance  December 31, 2013 15,596 15,596 $ 0.99 $ 0.99 $ 0.05 - $ - Granted 918,021 918,021 0.27 Exercised - - Cancelled - - - - Balance  December 31, 2014 933,617 933,617 $ 0.28 $ 0.28 $ 0.21 8.64 $ 646,768 </t>
  </si>
  <si>
    <t>BUSINESS ORGANIZATION (Details Textual)</t>
  </si>
  <si>
    <t>1 Months Ended</t>
  </si>
  <si>
    <t>Apr. 30, 2014</t>
  </si>
  <si>
    <t>Stockholders' Equity Note, Stock Split, Conversion Ratio</t>
  </si>
  <si>
    <t>MANAGEMENT'S LIQUIDITY PLANS (Details Textual) - USD ($)</t>
  </si>
  <si>
    <t>Jan. 31, 2015</t>
  </si>
  <si>
    <t>Dec. 31, 2012</t>
  </si>
  <si>
    <t>Subsidiary, Sale of Stock [Line Items]</t>
  </si>
  <si>
    <t>Working Capital</t>
  </si>
  <si>
    <t>Stockholders' Equity Attributable to Parent</t>
  </si>
  <si>
    <t>Stock Issued During Period, Value, New Issues</t>
  </si>
  <si>
    <t>Proceeds from Issuance of Common Stock</t>
  </si>
  <si>
    <t>IPO [Member]</t>
  </si>
  <si>
    <t>Stock Issued During Period, Shares, New Issues</t>
  </si>
  <si>
    <t>Share Price</t>
  </si>
  <si>
    <t>Private Placement [Member]</t>
  </si>
  <si>
    <t>SUMMARY OF SIGNIFICANT ACCOUNTING POLICIES (Details)</t>
  </si>
  <si>
    <t>Weighted Average [Line Items]</t>
  </si>
  <si>
    <t>Expected life</t>
  </si>
  <si>
    <t>2 years</t>
  </si>
  <si>
    <t>1 year</t>
  </si>
  <si>
    <t>6 years</t>
  </si>
  <si>
    <t>Risk free interest rate</t>
  </si>
  <si>
    <t>0.65%</t>
  </si>
  <si>
    <t>0.13%</t>
  </si>
  <si>
    <t>2.37%</t>
  </si>
  <si>
    <t>0.00%</t>
  </si>
  <si>
    <t>Expected volatility</t>
  </si>
  <si>
    <t>80.00%</t>
  </si>
  <si>
    <t>132.00%</t>
  </si>
  <si>
    <t>Expected dividend yield</t>
  </si>
  <si>
    <t>SUMMARY OF SIGNIFICANT ACCOUNTING POLICIES (Details 1) - shares</t>
  </si>
  <si>
    <t>Antidilutive Securities Excluded from Computation of Earnings Per Share, Amount</t>
  </si>
  <si>
    <t>[1]</t>
  </si>
  <si>
    <t>Warrants [Member]</t>
  </si>
  <si>
    <t>Options [Member]</t>
  </si>
  <si>
    <t>Convertible notes [Member]</t>
  </si>
  <si>
    <t>Preferred Stock Series B [Member]</t>
  </si>
  <si>
    <t>December 31, 2014, excludes the impact of the 2,700,000 shares underlying the put agreements discussed in Note 10 in which the Company exercised its rights under such agreements on October 17, 2014. The 2,700,000 shares were held in escrow as of December 31, 2014 (see Note 12).</t>
  </si>
  <si>
    <t>SUMMARY OF SIGNIFICANT ACCOUNTING POLICIES (Details Textual) - Class of Stock [Domain] - USD ($)</t>
  </si>
  <si>
    <t>Marketable Securities, Current</t>
  </si>
  <si>
    <t>Adjustments to Additional Paid in Capital, Stock Issued, Issuance Costs</t>
  </si>
  <si>
    <t>Employee Service Share-based Compensation, Nonvested Awards, Compensation Not yet Recognized, Stock Options</t>
  </si>
  <si>
    <t>Share-based Compensation Arrangement by Share-based Payment Award, Options, Vested and Expected to Vest, Exercisable, Weighted Average Remaining Contractual Term</t>
  </si>
  <si>
    <t>4 years</t>
  </si>
  <si>
    <t>Payments Of Deferred Offering Costs</t>
  </si>
  <si>
    <t>Escrow [Member]</t>
  </si>
  <si>
    <t>Shares, Issued</t>
  </si>
  <si>
    <t>PROPERTY AND EQUIPMENT (Details) - USD ($)</t>
  </si>
  <si>
    <t>Property, Plant and Equipment [Line Items]</t>
  </si>
  <si>
    <t>Total property and equipment</t>
  </si>
  <si>
    <t>Less: accumulated depreciation</t>
  </si>
  <si>
    <t>Total property and equipment, net</t>
  </si>
  <si>
    <t>Computer and equipment [Member]</t>
  </si>
  <si>
    <t>Lab equipment [Member]</t>
  </si>
  <si>
    <t>PROPERTY AND EQUIPMENT (Details Textual) - USD ($)</t>
  </si>
  <si>
    <t>Depreciation, Depletion and Amortization</t>
  </si>
  <si>
    <t>ACCRUED EXPENSES (Details) - USD ($)</t>
  </si>
  <si>
    <t>Accrued Expenses [Line Items]</t>
  </si>
  <si>
    <t>Lab services</t>
  </si>
  <si>
    <t>Professional fees</t>
  </si>
  <si>
    <t>Consultant fees</t>
  </si>
  <si>
    <t>Interest</t>
  </si>
  <si>
    <t>Expense reimbursement</t>
  </si>
  <si>
    <t>Total accrued expenses</t>
  </si>
  <si>
    <t>NOTE PAYABLE (Details Textual) - USD ($)</t>
  </si>
  <si>
    <t>Amortization of Debt Discount (Premium)</t>
  </si>
  <si>
    <t>Debt Instrument, Frequency of Periodic Payment</t>
  </si>
  <si>
    <t>two semi-annual installments</t>
  </si>
  <si>
    <t>Class Of Warrant Or Right Expiration Term Of Warrants Or Rights</t>
  </si>
  <si>
    <t>10 year</t>
  </si>
  <si>
    <t>Debt Instrument, Periodic Payment</t>
  </si>
  <si>
    <t>Debt Instrument, Face Amount</t>
  </si>
  <si>
    <t>Debt Instrument, Interest Rate, Stated Percentage</t>
  </si>
  <si>
    <t>3.25%</t>
  </si>
  <si>
    <t>Class of Warrant or Right, Number of Securities Called by Warrants or Rights</t>
  </si>
  <si>
    <t>Class of Warrant or Right, Exercise Price of Warrants or Rights</t>
  </si>
  <si>
    <t>Debt Instrument, Term</t>
  </si>
  <si>
    <t>CONVERTIBLE PROMISSORY NOTES (Details Textual) - USD ($)</t>
  </si>
  <si>
    <t>Jan. 31, 2014</t>
  </si>
  <si>
    <t>COMMITMENTS AND CONTINGENCIES (Details Textual) - USD ($)</t>
  </si>
  <si>
    <t>Aug. 06, 2013</t>
  </si>
  <si>
    <t>Dec. 31, 2011</t>
  </si>
  <si>
    <t>Operating Leased Assets [Line Items]</t>
  </si>
  <si>
    <t>Operating Leases, Rent Expense, Net</t>
  </si>
  <si>
    <t>Licensing Agreements [Member]</t>
  </si>
  <si>
    <t>Milestone Payment</t>
  </si>
  <si>
    <t>Maintenance fees for First Five Years</t>
  </si>
  <si>
    <t>Annual Maintenance fees after First Five Years</t>
  </si>
  <si>
    <t>Royalty percentage</t>
  </si>
  <si>
    <t>2.00%</t>
  </si>
  <si>
    <t>Minimum Royalty Expense</t>
  </si>
  <si>
    <t>Royalty Percentage Payment Terms</t>
  </si>
  <si>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si>
  <si>
    <t>Initial; License Fee</t>
  </si>
  <si>
    <t>Laboratory Space [Member]</t>
  </si>
  <si>
    <t>INCOME TAXES (Details ) - USD ($)</t>
  </si>
  <si>
    <t>Current:</t>
  </si>
  <si>
    <t>Accrued expenses</t>
  </si>
  <si>
    <t>Non-current:</t>
  </si>
  <si>
    <t>Stock compensation</t>
  </si>
  <si>
    <t>Net operating loss carryforward</t>
  </si>
  <si>
    <t>Research and development credit carryforward</t>
  </si>
  <si>
    <t>Total deferred tax asset</t>
  </si>
  <si>
    <t>Valuation allowance</t>
  </si>
  <si>
    <t>Deferred tax asset, net of valuation allowance</t>
  </si>
  <si>
    <t>INCOME TAXES (Details 1)</t>
  </si>
  <si>
    <t>U.S. statutory federal rate</t>
  </si>
  <si>
    <t>(34.00%)</t>
  </si>
  <si>
    <t>State income taxes, net of federal tax benefit</t>
  </si>
  <si>
    <t>(5.60%)</t>
  </si>
  <si>
    <t>(5.90%)</t>
  </si>
  <si>
    <t>Permanent differences</t>
  </si>
  <si>
    <t>1.50%</t>
  </si>
  <si>
    <t>0.90%</t>
  </si>
  <si>
    <t>Prior year true-ups</t>
  </si>
  <si>
    <t>(0.10%)</t>
  </si>
  <si>
    <t>R&amp;D tax credit</t>
  </si>
  <si>
    <t>(0.60%)</t>
  </si>
  <si>
    <t>Change in valuation allowance</t>
  </si>
  <si>
    <t>38.80%</t>
  </si>
  <si>
    <t>39.00%</t>
  </si>
  <si>
    <t>Income tax provision (benefit)</t>
  </si>
  <si>
    <t>INCOME TAXES (Details 2) - USD ($)</t>
  </si>
  <si>
    <t>Federal</t>
  </si>
  <si>
    <t>Current</t>
  </si>
  <si>
    <t>Deferred</t>
  </si>
  <si>
    <t>State and local</t>
  </si>
  <si>
    <t>INCOME TAXES (Details Textual) - USD ($)</t>
  </si>
  <si>
    <t>Deferred Tax Assets, Operating Loss Carryforwards, State and Local</t>
  </si>
  <si>
    <t>Tax Credit Carryforward Expiration Range</t>
  </si>
  <si>
    <t>2031 to 2034</t>
  </si>
  <si>
    <t>STOCKHOLDERS' EQUITY (Details) - Class of Stock [Domain] - USD ($)</t>
  </si>
  <si>
    <t>Stock Options Outstanding</t>
  </si>
  <si>
    <t>Balance Beginning</t>
  </si>
  <si>
    <t>Granted</t>
  </si>
  <si>
    <t>Exercised</t>
  </si>
  <si>
    <t>Cancelled</t>
  </si>
  <si>
    <t>Balance ending</t>
  </si>
  <si>
    <t>Stock Options Exercisable</t>
  </si>
  <si>
    <t>Balance beginning</t>
  </si>
  <si>
    <t>Weighted Average Exercise Price Outstanding</t>
  </si>
  <si>
    <t>Balance - December 31, 2014</t>
  </si>
  <si>
    <t>Weighted Average Exercise Price Exercisable</t>
  </si>
  <si>
    <t>Weighted Average Fair Value Vested</t>
  </si>
  <si>
    <t>Weighted Average Contractual Life (Years)</t>
  </si>
  <si>
    <t>1 year 3 months 7 days</t>
  </si>
  <si>
    <t>Balance</t>
  </si>
  <si>
    <t>7 years 6 months 18 days</t>
  </si>
  <si>
    <t>9 years 6 months 25 days</t>
  </si>
  <si>
    <t>8 years 3 months 4 days</t>
  </si>
  <si>
    <t>9 years 3 months 4 days</t>
  </si>
  <si>
    <t>Weighted Average Aggregate Intrinsic Value</t>
  </si>
  <si>
    <t>STOCKHOLDERS' EQUITY (Details 1) - $ / shares</t>
  </si>
  <si>
    <t>Share-based Compensation, Shares Authorized under Stock Option Plans, Exercise Price Range [Line Items]</t>
  </si>
  <si>
    <t>Stock Options Number Outstanding</t>
  </si>
  <si>
    <t>Stock Options Number Exercisable</t>
  </si>
  <si>
    <t>Exercise Price 0.05 [Member]</t>
  </si>
  <si>
    <t>Stock Options Exercise Price</t>
  </si>
  <si>
    <t>Stock Options Outstanding Weighted Average Remaining Contractual Term</t>
  </si>
  <si>
    <t>7 years 4 days</t>
  </si>
  <si>
    <t>7 years 3 months 4 days</t>
  </si>
  <si>
    <t>Stock Options Outstanding Weighted Average Exercise Price</t>
  </si>
  <si>
    <t>Stock Options Exercisable Weighted Average Exercise Price</t>
  </si>
  <si>
    <t>Exercise Price 0.26 [Member]</t>
  </si>
  <si>
    <t>9 years 11 days</t>
  </si>
  <si>
    <t>9 years 3 months 11 days</t>
  </si>
  <si>
    <t>Exercise Price 0.73 [Member]</t>
  </si>
  <si>
    <t>9 years 7 months 17 days</t>
  </si>
  <si>
    <t>9 years 10 months 13 days</t>
  </si>
  <si>
    <t>Exercise Price 1.00 [Member]</t>
  </si>
  <si>
    <t>STOCKHOLDERS' EQUITY (Details 2) - USD ($)</t>
  </si>
  <si>
    <t>Balance, Warrants Outstanding</t>
  </si>
  <si>
    <t>Granted, Warrants Outstanding</t>
  </si>
  <si>
    <t>Exercised, Warrants Outstanding</t>
  </si>
  <si>
    <t>Cancelled, Warrants Outstanding</t>
  </si>
  <si>
    <t>Balance, Warrants Exercisable</t>
  </si>
  <si>
    <t>Granted, Warrants Exercisable</t>
  </si>
  <si>
    <t>Balance, Exercise Price Outstanding</t>
  </si>
  <si>
    <t>Granted, Exercise Price Outstanding</t>
  </si>
  <si>
    <t>Exercised, Exercise Price Outstanding</t>
  </si>
  <si>
    <t>Cancelled, Exercise Price Outstanding</t>
  </si>
  <si>
    <t>Balance, Exercise Price Exercisable</t>
  </si>
  <si>
    <t>Cancelled, Exercise Price Exercisable</t>
  </si>
  <si>
    <t>Balance, Weighted Averge Fair Value Vested</t>
  </si>
  <si>
    <t>Balance, Weighted average remaining contractual term</t>
  </si>
  <si>
    <t>8 years 7 months 20 days</t>
  </si>
  <si>
    <t>Balance, Aggregate Instrinsic Value</t>
  </si>
  <si>
    <t>STOCKHOLDERS' EQUITY (Details Textual) - USD ($)</t>
  </si>
  <si>
    <t>Jan. 06, 2015</t>
  </si>
  <si>
    <t>Oct. 17, 2014</t>
  </si>
  <si>
    <t>Jul. 31, 2014</t>
  </si>
  <si>
    <t>Warrants To Purchase Common Stock</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Number of Shares Authorized</t>
  </si>
  <si>
    <t>Equity Incentive Plan Description</t>
  </si>
  <si>
    <t>In accordance with the rules of the TSX Venture Exchange regarding equity incentive plans, the number of shares that can be reserved for issuance under the 2011 Plan is equal to 20% of the Companys common stock outstanding at the completion of our initial public offering.</t>
  </si>
  <si>
    <t>In accordance with the rules of the TSX Venture Exchange regarding equity incentive plans, the number of shares that can be reserved for issuance under the 2011 Plan is equal to 20% of the Companys common stock outstanding at the completion of the offering.</t>
  </si>
  <si>
    <t>Common Stock, Capital Shares Reserved for Future Issuance</t>
  </si>
  <si>
    <t>Share-based Compensation Arrangement by Share-based Payment Award, Options, Grants in Period, Weighted Average Grant Date Fair Value</t>
  </si>
  <si>
    <t>Share-based Compensation</t>
  </si>
  <si>
    <t>Share-based Compensation Arrangement by Share-based Payment Award, Options, Exercises in Period</t>
  </si>
  <si>
    <t>Proceeds from Stock Options Exercised</t>
  </si>
  <si>
    <t>Share-based Compensation Arrangement by Share-based Payment Award, Equity Instruments Other than Options, Nonvested, Number</t>
  </si>
  <si>
    <t>Share-based Compensation Arrangement by Share-based Payment Award, Equity Instruments Other than Options, Outstanding, Weighted Average Remaining Contractual Terms</t>
  </si>
  <si>
    <t>Share-based Compensation Arrangement by Share-based Payment Award, Equity Instruments Other than Options, Aggregate Intrinsic Value, Outstanding</t>
  </si>
  <si>
    <t>Share-based Compensation Arrangement by Share-based Payment Award, Number of Additional Shares Authorized</t>
  </si>
  <si>
    <t>Debt Conversion, Converted Instrument, Amount</t>
  </si>
  <si>
    <t>Share-based Compensation Arrangement by Share-based Payment Award, Options, Forfeitures in Period</t>
  </si>
  <si>
    <t>Share-based Compensation Arrangement by Share-based Payment Award, Options, Outstanding, Weighted Average Remaining Contractual Term</t>
  </si>
  <si>
    <t>Two Agent [Member]</t>
  </si>
  <si>
    <t>Consultants [Member]</t>
  </si>
  <si>
    <t>Class of Warrant or Right, Issued</t>
  </si>
  <si>
    <t>Chief Executive Officer [Member]</t>
  </si>
  <si>
    <t>Class of Warrant or Right, Expiration Term</t>
  </si>
  <si>
    <t>10 years</t>
  </si>
  <si>
    <t>Class of Warrant or Right, Exercise Price of Warrants or Rights, fair value</t>
  </si>
  <si>
    <t>Employee Stock Option [Member]</t>
  </si>
  <si>
    <t>Payments of Stock Issuance Costs</t>
  </si>
  <si>
    <t>Deferred Compensation Arrangement with Individual, Common Stock Reserved for Future Issuance</t>
  </si>
  <si>
    <t>Employee Stock Option [Member] | Maximum [Member]</t>
  </si>
  <si>
    <t>Share-based Compensation Arrangement by Share-based Payment Award, Award Vesting Period</t>
  </si>
  <si>
    <t>Employee Stock Option [Member] | Minimum [Member]</t>
  </si>
  <si>
    <t>Employee Stock Option [Member] | Consultants [Member]</t>
  </si>
  <si>
    <t>Employee Stock Option [Member] | Employees [Member]</t>
  </si>
  <si>
    <t>Compensation Options [Member]</t>
  </si>
  <si>
    <t>Class of Warrant or Right, Title of Security Warrants or Rights Outstanding</t>
  </si>
  <si>
    <t>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Conversion of Stock, Shares Issued</t>
  </si>
  <si>
    <t>Warrant [Member]</t>
  </si>
  <si>
    <t>The warrants are exercisable through January 6, 2017 at a price of $2.00 per share. The warrants are subject to the Companys right to accelerate the expiration time of the warrants if at any time the volume-weighted average trading price of its common stock is equal to or exceeds $3.00 per share for twenty (20) consecutive trading days.</t>
  </si>
  <si>
    <t>Share Based Compensation Arrangement By Share Based Payment Award Equity Instruments Other Than Options Nonvested Weighted Exercise Price</t>
  </si>
  <si>
    <t>2 years 7 months 6 days</t>
  </si>
  <si>
    <t>5 years</t>
  </si>
  <si>
    <t>Amendment [Member]</t>
  </si>
  <si>
    <t>IPO and Private Placement [Member]</t>
  </si>
  <si>
    <t>Proceeds from Issuance or Sale of Equity</t>
  </si>
  <si>
    <t>Each whole warrant is exercisable to acquire one share of CohBar's common stock at a price of $2.00 per share at any time up to January 6, 2017, subject to CohBar's right to accelerate the expiration time of the warrants if at any time the volume-weighted average trading price of its common stock is equal to or exceeds $3.00 per share for twenty (20) consecutive trading days.</t>
  </si>
  <si>
    <t>Proceeds from Debt, Net of Issuance Costs</t>
  </si>
  <si>
    <t>Class Of Warrant Or Rights Issued During Period</t>
  </si>
  <si>
    <t>Proceeds from Issuance of Warrants</t>
  </si>
  <si>
    <t>Conversion of Stock, Shares Converted</t>
  </si>
  <si>
    <t>Deferred Finance Costs, Current, Net</t>
  </si>
  <si>
    <t>Debt Conversion, Converted Instrument, Shares Issued</t>
  </si>
  <si>
    <t>Series B Preferred Stock [Member] | Put Option [Member]</t>
  </si>
  <si>
    <t>Series B Preferred Stock [Member] | IPO [Member]</t>
  </si>
  <si>
    <t>Series B Preferred Stock [Member] | IPO [Member] | Put Option [Member]</t>
  </si>
  <si>
    <t>RELATED PARTY TRANSACTIONS (Details Textual) - USD ($)</t>
  </si>
  <si>
    <t>Deferred Compensation Arrangement with Individual, Excluding Share-based Payments and Postretirement Benefits [Line Items]</t>
  </si>
  <si>
    <t>Payments for Fees</t>
  </si>
  <si>
    <t>Wife Stockholder [Member]</t>
  </si>
  <si>
    <t>Two Directors [Member]</t>
  </si>
  <si>
    <t>Deferred Compensation Arrangement with Individual, Compensation Expense</t>
  </si>
  <si>
    <t>Deferred Compensation Arrangement with Individual, Distributions Paid</t>
  </si>
  <si>
    <t>SUBSEQUENT EVENTS (Details Textual) - USD ($)</t>
  </si>
  <si>
    <t>Proceeds from Issuance Initial Public Offering</t>
  </si>
  <si>
    <t>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0_);(#,##0.00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t="s" s="1" r="A1">
        <v>0</v>
      </c>
      <c t="s" s="2" r="B1">
        <v>1</v>
      </c>
    </row>
    <row r="2" spans="1:2">
      <c t="s" s="2" r="B2">
        <v>2</v>
      </c>
    </row>
    <row r="3" spans="1:2">
      <c t="s" s="3" r="A3">
        <v>3</v>
      </c>
    </row>
    <row r="4" spans="1:2">
      <c t="s" s="4" r="A4">
        <v>4</v>
      </c>
      <c t="s" s="5" r="B4">
        <v>5</v>
      </c>
    </row>
    <row r="5" spans="1:2">
      <c t="s" s="4" r="A5">
        <v>6</v>
      </c>
      <c t="s" s="4" r="B5">
        <v>7</v>
      </c>
    </row>
    <row r="6" spans="1:2">
      <c t="s" s="4" r="A6">
        <v>8</v>
      </c>
      <c t="s" s="4" r="B6">
        <v>9</v>
      </c>
    </row>
    <row r="7" spans="1:2">
      <c t="s" s="4" r="A7">
        <v>10</v>
      </c>
      <c t="s" s="4" r="B7">
        <v>11</v>
      </c>
    </row>
    <row r="8" spans="1:2">
      <c t="s" s="4" r="A8">
        <v>12</v>
      </c>
      <c t="n" s="6" r="B8">
        <v>1522602</v>
      </c>
    </row>
    <row r="9" spans="1:2">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7</v>
      </c>
      <c t="s" s="2" r="B1">
        <v>56</v>
      </c>
    </row>
    <row r="2" spans="1:2">
      <c t="s" s="2" r="B2">
        <v>16</v>
      </c>
    </row>
    <row r="3" spans="1:2">
      <c t="s" s="3" r="A3">
        <v>138</v>
      </c>
    </row>
    <row r="4" spans="1:2">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s="1" r="A1">
        <v>141</v>
      </c>
      <c t="s" s="2" r="B1">
        <v>1</v>
      </c>
      <c t="s" s="2" r="C1">
        <v>56</v>
      </c>
    </row>
    <row r="2" spans="1:3">
      <c t="s" s="2" r="B2">
        <v>2</v>
      </c>
      <c t="s" s="2" r="C2">
        <v>16</v>
      </c>
    </row>
    <row r="3" spans="1:3">
      <c t="s" s="3" r="A3">
        <v>142</v>
      </c>
    </row>
    <row r="4" spans="1:3">
      <c t="s" s="4" r="A4">
        <v>143</v>
      </c>
      <c t="s" s="4" r="B4">
        <v>144</v>
      </c>
      <c t="s" s="4" r="C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46</v>
      </c>
      <c t="s" s="2" r="B1">
        <v>56</v>
      </c>
    </row>
    <row r="2" spans="1:2">
      <c t="s" s="2" r="B2">
        <v>16</v>
      </c>
    </row>
    <row r="3" spans="1:2">
      <c t="s" s="4" r="A3">
        <v>147</v>
      </c>
    </row>
    <row r="4" spans="1:2">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0</v>
      </c>
      <c t="s" s="2" r="B1">
        <v>56</v>
      </c>
    </row>
    <row r="2" spans="1:2">
      <c t="s" s="2" r="B2">
        <v>16</v>
      </c>
    </row>
    <row r="3" spans="1:2">
      <c t="s" s="4" r="A3">
        <v>151</v>
      </c>
    </row>
    <row r="4" spans="1:2">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s="1" r="A1">
        <v>154</v>
      </c>
      <c t="s" s="2" r="B1">
        <v>1</v>
      </c>
      <c t="s" s="2" r="C1">
        <v>56</v>
      </c>
    </row>
    <row r="2" spans="1:3">
      <c t="s" s="2" r="B2">
        <v>2</v>
      </c>
      <c t="s" s="2" r="C2">
        <v>16</v>
      </c>
    </row>
    <row r="3" spans="1:3">
      <c t="s" s="3" r="A3">
        <v>155</v>
      </c>
    </row>
    <row r="4" spans="1:3">
      <c t="s" s="4" r="A4">
        <v>156</v>
      </c>
      <c t="s" s="4" r="B4">
        <v>157</v>
      </c>
      <c t="s" s="4" r="C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9</v>
      </c>
      <c t="s" s="2" r="B1">
        <v>56</v>
      </c>
    </row>
    <row r="2" spans="1:2">
      <c t="s" s="2" r="B2">
        <v>16</v>
      </c>
    </row>
    <row r="3" spans="1:2">
      <c t="s" s="3" r="A3">
        <v>160</v>
      </c>
    </row>
    <row r="4" spans="1:2">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s="1" r="A1">
        <v>163</v>
      </c>
      <c t="s" s="2" r="B1">
        <v>1</v>
      </c>
      <c t="s" s="2" r="C1">
        <v>56</v>
      </c>
    </row>
    <row r="2" spans="1:3">
      <c t="s" s="2" r="B2">
        <v>2</v>
      </c>
      <c t="s" s="2" r="C2">
        <v>16</v>
      </c>
    </row>
    <row r="3" spans="1:3">
      <c t="s" s="3" r="A3">
        <v>164</v>
      </c>
    </row>
    <row r="4" spans="1:3">
      <c t="s" s="4" r="A4">
        <v>165</v>
      </c>
      <c t="s" s="4" r="B4">
        <v>166</v>
      </c>
      <c t="s" s="4" r="C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t="s" s="1" r="A1">
        <v>168</v>
      </c>
      <c t="s" s="2" r="B1">
        <v>1</v>
      </c>
      <c t="s" s="2" r="C1">
        <v>56</v>
      </c>
    </row>
    <row r="2" spans="1:3">
      <c t="s" s="2" r="B2">
        <v>2</v>
      </c>
      <c t="s" s="2" r="C2">
        <v>16</v>
      </c>
    </row>
    <row r="3" spans="1:3">
      <c t="s" s="3" r="A3">
        <v>169</v>
      </c>
    </row>
    <row r="4" spans="1:3">
      <c t="s" s="4" r="A4">
        <v>170</v>
      </c>
      <c t="s" s="4" r="B4">
        <v>171</v>
      </c>
      <c t="s" s="4" r="C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s="1" r="A1">
        <v>173</v>
      </c>
      <c t="s" s="2" r="B1">
        <v>1</v>
      </c>
      <c t="s" s="2" r="C1">
        <v>56</v>
      </c>
    </row>
    <row r="2" spans="1:3">
      <c t="s" s="2" r="B2">
        <v>2</v>
      </c>
      <c t="s" s="2" r="C2">
        <v>16</v>
      </c>
    </row>
    <row r="3" spans="1:3">
      <c t="s" s="3" r="A3">
        <v>174</v>
      </c>
    </row>
    <row r="4" spans="1:3">
      <c t="s" s="4" r="A4">
        <v>175</v>
      </c>
      <c t="s" s="4" r="B4">
        <v>176</v>
      </c>
      <c t="s" s="4" r="C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178</v>
      </c>
      <c t="s" s="2" r="B1">
        <v>1</v>
      </c>
      <c t="s" s="2" r="C1">
        <v>56</v>
      </c>
    </row>
    <row r="2" spans="1:3">
      <c t="s" s="2" r="B2">
        <v>2</v>
      </c>
      <c t="s" s="2" r="C2">
        <v>16</v>
      </c>
    </row>
    <row r="3" spans="1:3">
      <c t="s" s="3" r="A3">
        <v>133</v>
      </c>
    </row>
    <row r="4" spans="1:3">
      <c t="s" s="4" r="A4">
        <v>179</v>
      </c>
      <c t="s" s="4" r="B4">
        <v>180</v>
      </c>
      <c t="s" s="4" r="C4">
        <v>180</v>
      </c>
    </row>
    <row r="5" spans="1:3">
      <c t="s" s="4" r="A5">
        <v>181</v>
      </c>
      <c t="s" s="4" r="B5">
        <v>182</v>
      </c>
      <c t="s" s="4" r="C5">
        <v>183</v>
      </c>
    </row>
    <row r="6" spans="1:3">
      <c t="s" s="4" r="A6">
        <v>184</v>
      </c>
      <c t="s" s="4" r="B6">
        <v>185</v>
      </c>
      <c t="s" s="4" r="C6">
        <v>185</v>
      </c>
    </row>
    <row r="7" spans="1:3">
      <c t="s" s="4" r="A7">
        <v>186</v>
      </c>
      <c t="s" s="4" r="B7">
        <v>187</v>
      </c>
    </row>
    <row r="8" spans="1:3">
      <c t="s" s="4" r="A8">
        <v>188</v>
      </c>
      <c t="s" s="4" r="B8">
        <v>189</v>
      </c>
      <c t="s" s="4" r="C8">
        <v>190</v>
      </c>
    </row>
    <row r="9" spans="1:3">
      <c t="s" s="4" r="A9">
        <v>191</v>
      </c>
      <c t="s" s="4" r="C9">
        <v>192</v>
      </c>
    </row>
    <row r="10" spans="1:3">
      <c t="s" s="4" r="A10">
        <v>193</v>
      </c>
      <c t="s" s="4" r="C10">
        <v>194</v>
      </c>
    </row>
    <row r="11" spans="1:3">
      <c t="s" s="4" r="A11">
        <v>195</v>
      </c>
      <c t="s" s="4" r="C11">
        <v>196</v>
      </c>
    </row>
    <row r="12" spans="1:3">
      <c t="s" s="4" r="A12">
        <v>197</v>
      </c>
      <c t="s" s="4" r="B12">
        <v>198</v>
      </c>
      <c t="s" s="4" r="C12">
        <v>199</v>
      </c>
    </row>
    <row r="13" spans="1:3">
      <c t="s" s="4" r="A13">
        <v>200</v>
      </c>
      <c t="s" s="4" r="B13">
        <v>201</v>
      </c>
      <c t="s" s="4" r="C13">
        <v>202</v>
      </c>
    </row>
    <row r="14" spans="1:3">
      <c t="s" s="4" r="A14">
        <v>203</v>
      </c>
      <c t="s" s="4" r="C14">
        <v>204</v>
      </c>
    </row>
    <row r="15" spans="1:3">
      <c t="s" s="4" r="A15">
        <v>205</v>
      </c>
      <c t="s" s="4" r="C15">
        <v>206</v>
      </c>
    </row>
    <row r="16" spans="1:3">
      <c t="s" s="4" r="A16">
        <v>207</v>
      </c>
      <c t="s" s="4" r="B16">
        <v>208</v>
      </c>
      <c t="s" s="4" r="C16">
        <v>209</v>
      </c>
    </row>
    <row r="17" spans="1:3">
      <c t="s" s="4" r="A17">
        <v>210</v>
      </c>
      <c t="s" s="4" r="B17">
        <v>211</v>
      </c>
      <c t="s" s="4" r="C17">
        <v>212</v>
      </c>
    </row>
    <row r="18" spans="1:3">
      <c t="s" s="4" r="A18">
        <v>213</v>
      </c>
      <c t="s" s="4" r="B18">
        <v>214</v>
      </c>
      <c t="s" s="4" r="C18">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15</v>
      </c>
      <c t="s" s="2" r="B1">
        <v>2</v>
      </c>
      <c t="s" s="2" r="C1">
        <v>16</v>
      </c>
      <c t="s" s="2" r="D1">
        <v>17</v>
      </c>
    </row>
    <row r="2" spans="1:4">
      <c t="s" s="3" r="A2">
        <v>18</v>
      </c>
    </row>
    <row r="3" spans="1:4">
      <c t="s" s="4" r="A3">
        <v>19</v>
      </c>
      <c t="n" s="7" r="B3">
        <v>9952751</v>
      </c>
      <c t="n" s="7" r="C3">
        <v>1194492</v>
      </c>
      <c t="n" s="7" r="D3">
        <v>145170</v>
      </c>
    </row>
    <row r="4" spans="1:4">
      <c t="s" s="4" r="A4">
        <v>20</v>
      </c>
      <c t="n" s="6" r="B4">
        <v>0</v>
      </c>
      <c t="n" s="6" r="C4">
        <v>4055</v>
      </c>
      <c t="n" s="6" r="D4">
        <v>126195</v>
      </c>
    </row>
    <row r="5" spans="1:4">
      <c t="s" s="4" r="A5">
        <v>21</v>
      </c>
      <c t="n" s="6" r="B5">
        <v>3247509</v>
      </c>
      <c t="n" s="6" r="C5">
        <v>0</v>
      </c>
    </row>
    <row r="6" spans="1:4">
      <c t="s" s="4" r="A6">
        <v>22</v>
      </c>
      <c t="n" s="6" r="B6">
        <v>83029</v>
      </c>
      <c t="n" s="6" r="C6">
        <v>19517</v>
      </c>
      <c t="n" s="6" r="D6">
        <v>15124</v>
      </c>
    </row>
    <row r="7" spans="1:4">
      <c t="s" s="4" r="A7">
        <v>23</v>
      </c>
      <c t="n" s="6" r="B7">
        <v>13283289</v>
      </c>
      <c t="n" s="6" r="C7">
        <v>1218064</v>
      </c>
      <c t="n" s="6" r="D7">
        <v>286489</v>
      </c>
    </row>
    <row r="8" spans="1:4">
      <c t="s" s="4" r="A8">
        <v>24</v>
      </c>
      <c t="n" s="6" r="B8">
        <v>16359</v>
      </c>
      <c t="n" s="6" r="C8">
        <v>4631</v>
      </c>
      <c t="n" s="6" r="D8">
        <v>4609</v>
      </c>
    </row>
    <row r="9" spans="1:4">
      <c t="s" s="4" r="A9">
        <v>25</v>
      </c>
      <c t="n" s="6" r="B9">
        <v>0</v>
      </c>
      <c t="n" s="6" r="C9">
        <v>749386</v>
      </c>
      <c t="n" s="6" r="D9">
        <v>26209</v>
      </c>
    </row>
    <row r="10" spans="1:4">
      <c t="s" s="4" r="A10">
        <v>26</v>
      </c>
      <c t="n" s="6" r="B10">
        <v>16308</v>
      </c>
      <c t="n" s="6" r="C10">
        <v>1100</v>
      </c>
      <c t="n" s="6" r="D10">
        <v>1100</v>
      </c>
    </row>
    <row r="11" spans="1:4">
      <c t="s" s="4" r="A11">
        <v>27</v>
      </c>
      <c t="n" s="6" r="B11">
        <v>13315956</v>
      </c>
      <c t="n" s="6" r="C11">
        <v>1973181</v>
      </c>
      <c t="n" s="6" r="D11">
        <v>318407</v>
      </c>
    </row>
    <row r="12" spans="1:4">
      <c t="s" s="3" r="A12">
        <v>28</v>
      </c>
    </row>
    <row r="13" spans="1:4">
      <c t="s" s="4" r="A13">
        <v>29</v>
      </c>
      <c t="n" s="6" r="B13">
        <v>164484</v>
      </c>
      <c t="n" s="6" r="C13">
        <v>290073</v>
      </c>
      <c t="n" s="6" r="D13">
        <v>54645</v>
      </c>
    </row>
    <row r="14" spans="1:4">
      <c t="s" s="4" r="A14">
        <v>30</v>
      </c>
      <c t="n" s="6" r="B14">
        <v>208281</v>
      </c>
      <c t="n" s="6" r="C14">
        <v>305401</v>
      </c>
      <c t="n" s="6" r="D14">
        <v>69635</v>
      </c>
    </row>
    <row r="15" spans="1:4">
      <c t="s" s="4" r="A15">
        <v>31</v>
      </c>
      <c t="n" s="6" r="B15">
        <v>75154</v>
      </c>
      <c t="n" s="6" r="C15">
        <v>103294</v>
      </c>
      <c t="n" s="6" r="D15">
        <v>19114</v>
      </c>
    </row>
    <row r="16" spans="1:4">
      <c t="s" s="4" r="A16">
        <v>32</v>
      </c>
      <c t="n" s="6" r="B16">
        <v>447919</v>
      </c>
      <c t="n" s="6" r="C16">
        <v>698768</v>
      </c>
      <c t="n" s="6" r="D16">
        <v>143394</v>
      </c>
    </row>
    <row r="17" spans="1:4">
      <c t="s" s="4" r="A17">
        <v>33</v>
      </c>
      <c t="n" s="6" r="B17">
        <v>204858</v>
      </c>
      <c t="n" s="6" r="C17">
        <v>204809</v>
      </c>
      <c t="n" s="6" r="D17">
        <v>204613</v>
      </c>
    </row>
    <row r="18" spans="1:4">
      <c t="s" s="4" r="A18">
        <v>34</v>
      </c>
      <c t="n" s="7" r="B18">
        <v>652777</v>
      </c>
      <c t="n" s="7" r="C18">
        <v>903577</v>
      </c>
      <c t="n" s="7" r="D18">
        <v>348007</v>
      </c>
    </row>
    <row r="19" spans="1:4">
      <c t="s" s="4" r="A19">
        <v>35</v>
      </c>
    </row>
    <row r="20" spans="1:4">
      <c t="s" s="3" r="A20">
        <v>36</v>
      </c>
    </row>
    <row r="21" spans="1:4">
      <c t="s" s="4" r="A21">
        <v>37</v>
      </c>
      <c t="n" s="7" r="B21">
        <v>32321</v>
      </c>
      <c t="n" s="7" r="C21">
        <v>12915</v>
      </c>
      <c t="n" s="7" r="D21">
        <v>12915</v>
      </c>
    </row>
    <row r="22" spans="1:4">
      <c t="s" s="4" r="A22">
        <v>38</v>
      </c>
      <c t="n" s="6" r="B22">
        <v>17868450</v>
      </c>
      <c t="n" s="6" r="C22">
        <v>5507616</v>
      </c>
      <c t="n" s="6" r="D22">
        <v>2594128</v>
      </c>
    </row>
    <row r="23" spans="1:4">
      <c t="s" s="4" r="A23">
        <v>39</v>
      </c>
      <c t="n" s="6" r="B23">
        <v>-5237592</v>
      </c>
      <c t="n" s="6" r="C23">
        <v>-4456327</v>
      </c>
      <c t="n" s="6" r="D23">
        <v>-2636643</v>
      </c>
    </row>
    <row r="24" spans="1:4">
      <c t="s" s="4" r="A24">
        <v>40</v>
      </c>
      <c t="n" s="6" r="B24">
        <v>12663179</v>
      </c>
      <c t="n" s="6" r="C24">
        <v>1069604</v>
      </c>
      <c t="n" s="6" r="D24">
        <v>-29600</v>
      </c>
    </row>
    <row r="25" spans="1:4">
      <c t="s" s="4" r="A25">
        <v>41</v>
      </c>
      <c t="n" s="6" r="B25">
        <v>13315956</v>
      </c>
      <c t="n" s="6" r="C25">
        <v>1973181</v>
      </c>
      <c t="n" s="6" r="D25">
        <v>318407</v>
      </c>
    </row>
    <row r="26" spans="1:4">
      <c t="s" s="4" r="A26">
        <v>42</v>
      </c>
    </row>
    <row r="27" spans="1:4">
      <c t="s" s="3" r="A27">
        <v>36</v>
      </c>
    </row>
    <row r="28" spans="1:4">
      <c t="s" s="4" r="A28">
        <v>43</v>
      </c>
      <c t="n" s="6" r="B28">
        <v>0</v>
      </c>
      <c t="n" s="6" r="C28">
        <v>0</v>
      </c>
      <c t="n" s="6" r="D28">
        <v>0</v>
      </c>
    </row>
    <row r="29" spans="1:4">
      <c t="s" s="4" r="A29">
        <v>40</v>
      </c>
      <c t="n" s="6" r="C29">
        <v>0</v>
      </c>
      <c t="n" s="6" r="D29">
        <v>0</v>
      </c>
    </row>
    <row r="30" spans="1:4">
      <c t="s" s="4" r="A30">
        <v>44</v>
      </c>
    </row>
    <row r="31" spans="1:4">
      <c t="s" s="3" r="A31">
        <v>36</v>
      </c>
    </row>
    <row r="32" spans="1:4">
      <c t="s" s="4" r="A32">
        <v>43</v>
      </c>
      <c t="n" s="7" r="B32">
        <v>0</v>
      </c>
      <c t="n" s="7" r="C32">
        <v>5400</v>
      </c>
      <c t="n" s="7" r="D3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216</v>
      </c>
      <c t="s" s="2" r="B1">
        <v>1</v>
      </c>
      <c t="s" s="2" r="C1">
        <v>56</v>
      </c>
    </row>
    <row r="2" spans="1:3">
      <c t="s" s="2" r="B2">
        <v>2</v>
      </c>
      <c t="s" s="2" r="C2">
        <v>16</v>
      </c>
    </row>
    <row r="3" spans="1:3">
      <c t="s" s="3" r="A3">
        <v>133</v>
      </c>
    </row>
    <row r="4" spans="1:3">
      <c t="s" s="4" r="A4">
        <v>217</v>
      </c>
      <c t="s" s="4" r="B4">
        <v>218</v>
      </c>
      <c t="s" s="4" r="C4">
        <v>219</v>
      </c>
    </row>
    <row r="5" spans="1:3">
      <c t="s" s="4" r="A5">
        <v>220</v>
      </c>
      <c t="s" s="4" r="B5">
        <v>221</v>
      </c>
      <c t="s" s="4" r="C5">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23</v>
      </c>
      <c t="s" s="2" r="B1">
        <v>56</v>
      </c>
    </row>
    <row r="2" spans="1:2">
      <c t="s" s="2" r="B2">
        <v>16</v>
      </c>
    </row>
    <row r="3" spans="1:2">
      <c t="s" s="3" r="A3">
        <v>138</v>
      </c>
    </row>
    <row r="4" spans="1:2">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t="s" s="1" r="A1">
        <v>226</v>
      </c>
      <c t="s" s="2" r="B1">
        <v>1</v>
      </c>
      <c t="s" s="2" r="C1">
        <v>56</v>
      </c>
    </row>
    <row r="2" spans="1:3">
      <c t="s" s="2" r="B2">
        <v>2</v>
      </c>
      <c t="s" s="2" r="C2">
        <v>16</v>
      </c>
    </row>
    <row r="3" spans="1:3">
      <c t="s" s="3" r="A3">
        <v>142</v>
      </c>
    </row>
    <row r="4" spans="1:3">
      <c t="s" s="4" r="A4">
        <v>227</v>
      </c>
      <c t="s" s="4" r="B4">
        <v>228</v>
      </c>
      <c t="s" s="4" r="C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30</v>
      </c>
      <c t="s" s="2" r="B1">
        <v>56</v>
      </c>
    </row>
    <row r="2" spans="1:2">
      <c t="s" s="2" r="B2">
        <v>16</v>
      </c>
    </row>
    <row r="3" spans="1:2">
      <c t="s" s="3" r="A3">
        <v>160</v>
      </c>
    </row>
    <row r="4" spans="1:2">
      <c t="s" s="4" r="A4">
        <v>231</v>
      </c>
      <c t="s" s="4" r="B4">
        <v>232</v>
      </c>
    </row>
    <row r="5" spans="1:2">
      <c t="s" s="4" r="A5">
        <v>233</v>
      </c>
      <c t="s" s="4" r="B5">
        <v>234</v>
      </c>
    </row>
    <row r="6" spans="1:2">
      <c t="s" s="4" r="A6">
        <v>235</v>
      </c>
      <c t="s" s="4" r="B6">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237</v>
      </c>
      <c t="s" s="2" r="B1">
        <v>1</v>
      </c>
      <c t="s" s="2" r="C1">
        <v>56</v>
      </c>
    </row>
    <row r="2" spans="1:3">
      <c t="s" s="2" r="B2">
        <v>2</v>
      </c>
      <c t="s" s="2" r="C2">
        <v>16</v>
      </c>
    </row>
    <row r="3" spans="1:3">
      <c t="s" s="3" r="A3">
        <v>164</v>
      </c>
    </row>
    <row r="4" spans="1:3">
      <c t="s" s="4" r="A4">
        <v>238</v>
      </c>
      <c t="s" s="4" r="B4">
        <v>239</v>
      </c>
      <c t="s" s="4" r="C4">
        <v>240</v>
      </c>
    </row>
    <row r="5" spans="1:3">
      <c t="s" s="4" r="A5">
        <v>241</v>
      </c>
      <c t="s" s="4" r="B5">
        <v>242</v>
      </c>
      <c t="s" s="4" r="C5">
        <v>243</v>
      </c>
    </row>
    <row r="6" spans="1:3">
      <c t="s" s="4" r="A6">
        <v>244</v>
      </c>
      <c t="s" s="4" r="C6">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t="s" s="1" r="A1">
        <v>246</v>
      </c>
      <c t="s" s="2" r="B1">
        <v>247</v>
      </c>
    </row>
    <row r="2" spans="1:2">
      <c t="s" s="2" r="B2">
        <v>248</v>
      </c>
    </row>
    <row r="3" spans="1:2">
      <c t="s" s="4" r="A3">
        <v>106</v>
      </c>
    </row>
    <row r="4" spans="1:2">
      <c t="s" s="4" r="A4">
        <v>249</v>
      </c>
      <c t="n" s="10" r="B4">
        <v>3.64376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6"/>
    <col customWidth="1" max="6" min="6" width="14"/>
    <col customWidth="1" max="7" min="7" width="14"/>
  </cols>
  <sheetData>
    <row r="1" spans="1:7">
      <c t="s" s="1" r="A1">
        <v>250</v>
      </c>
      <c t="s" s="2" r="B1">
        <v>247</v>
      </c>
      <c t="s" s="2" r="C1">
        <v>1</v>
      </c>
      <c t="s" s="2" r="E1">
        <v>56</v>
      </c>
    </row>
    <row r="2" spans="1:7">
      <c t="s" s="2" r="B2">
        <v>251</v>
      </c>
      <c t="s" s="2" r="C2">
        <v>2</v>
      </c>
      <c t="s" s="2" r="D2">
        <v>57</v>
      </c>
      <c t="s" s="2" r="E2">
        <v>16</v>
      </c>
      <c t="s" s="2" r="F2">
        <v>17</v>
      </c>
      <c t="s" s="2" r="G2">
        <v>252</v>
      </c>
    </row>
    <row r="3" spans="1:7">
      <c t="s" s="3" r="A3">
        <v>253</v>
      </c>
    </row>
    <row r="4" spans="1:7">
      <c t="s" s="4" r="A4">
        <v>254</v>
      </c>
      <c t="n" s="7" r="C4">
        <v>12835370</v>
      </c>
      <c t="n" s="7" r="E4">
        <v>519296</v>
      </c>
    </row>
    <row r="5" spans="1:7">
      <c t="s" s="4" r="A5">
        <v>255</v>
      </c>
      <c t="n" s="6" r="C5">
        <v>12663179</v>
      </c>
      <c t="n" s="6" r="E5">
        <v>1069604</v>
      </c>
      <c t="n" s="7" r="F5">
        <v>-29600</v>
      </c>
      <c t="n" s="7" r="G5">
        <v>826049</v>
      </c>
    </row>
    <row r="6" spans="1:7">
      <c t="s" s="4" r="A6">
        <v>112</v>
      </c>
      <c t="n" s="7" r="C6">
        <v>781265</v>
      </c>
      <c t="n" s="7" r="D6">
        <v>254410</v>
      </c>
      <c t="n" s="6" r="E6">
        <v>1819684</v>
      </c>
      <c t="n" s="7" r="F6">
        <v>872641</v>
      </c>
    </row>
    <row r="7" spans="1:7">
      <c t="s" s="4" r="A7">
        <v>256</v>
      </c>
      <c t="n" s="7" r="E7">
        <v>2489999</v>
      </c>
    </row>
    <row r="8" spans="1:7">
      <c t="s" s="4" r="A8">
        <v>257</v>
      </c>
      <c t="n" s="7" r="B8">
        <v>13950000</v>
      </c>
    </row>
    <row r="9" spans="1:7">
      <c t="s" s="4" r="A9">
        <v>258</v>
      </c>
    </row>
    <row r="10" spans="1:7">
      <c t="s" s="3" r="A10">
        <v>253</v>
      </c>
    </row>
    <row r="11" spans="1:7">
      <c t="s" s="4" r="A11">
        <v>259</v>
      </c>
      <c t="n" s="6" r="B11">
        <v>11250000</v>
      </c>
    </row>
    <row r="12" spans="1:7">
      <c t="s" s="4" r="A12">
        <v>260</v>
      </c>
      <c t="n" s="7" r="B12">
        <v>1</v>
      </c>
    </row>
    <row r="13" spans="1:7">
      <c t="s" s="4" r="A13">
        <v>256</v>
      </c>
      <c t="n" s="7" r="B13">
        <v>11250000</v>
      </c>
    </row>
    <row r="14" spans="1:7">
      <c t="s" s="4" r="A14">
        <v>261</v>
      </c>
    </row>
    <row r="15" spans="1:7">
      <c t="s" s="3" r="A15">
        <v>253</v>
      </c>
    </row>
    <row r="16" spans="1:7">
      <c t="s" s="4" r="A16">
        <v>259</v>
      </c>
      <c t="n" s="6" r="B16">
        <v>2700000</v>
      </c>
    </row>
    <row r="17" spans="1:7">
      <c t="s" s="4" r="A17">
        <v>256</v>
      </c>
      <c t="n" s="7" r="B17">
        <v>27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r="1" spans="1:5">
      <c t="s" s="1" r="A1">
        <v>262</v>
      </c>
      <c t="s" s="2" r="B1">
        <v>1</v>
      </c>
      <c t="s" s="2" r="D1">
        <v>56</v>
      </c>
    </row>
    <row r="2" spans="1:5">
      <c t="s" s="2" r="B2">
        <v>2</v>
      </c>
      <c t="s" s="2" r="C2">
        <v>57</v>
      </c>
      <c t="s" s="2" r="D2">
        <v>16</v>
      </c>
      <c t="s" s="2" r="E2">
        <v>17</v>
      </c>
    </row>
    <row r="3" spans="1:5">
      <c t="s" s="3" r="A3">
        <v>263</v>
      </c>
    </row>
    <row r="4" spans="1:5">
      <c t="s" s="4" r="A4">
        <v>264</v>
      </c>
      <c t="s" s="4" r="B4">
        <v>265</v>
      </c>
      <c t="s" s="4" r="C4">
        <v>266</v>
      </c>
      <c t="s" s="4" r="D4">
        <v>267</v>
      </c>
    </row>
    <row r="5" spans="1:5">
      <c t="s" s="4" r="A5">
        <v>268</v>
      </c>
      <c t="s" s="4" r="B5">
        <v>269</v>
      </c>
      <c t="s" s="4" r="C5">
        <v>270</v>
      </c>
      <c t="s" s="4" r="D5">
        <v>271</v>
      </c>
      <c t="s" s="4" r="E5">
        <v>272</v>
      </c>
    </row>
    <row r="6" spans="1:5">
      <c t="s" s="4" r="A6">
        <v>273</v>
      </c>
      <c t="s" s="4" r="B6">
        <v>274</v>
      </c>
      <c t="s" s="4" r="C6">
        <v>275</v>
      </c>
      <c t="s" s="4" r="D6">
        <v>274</v>
      </c>
      <c t="s" s="4" r="E6">
        <v>272</v>
      </c>
    </row>
    <row r="7" spans="1:5">
      <c t="s" s="4" r="A7">
        <v>276</v>
      </c>
      <c t="s" s="4" r="B7">
        <v>272</v>
      </c>
      <c t="s" s="4" r="C7">
        <v>272</v>
      </c>
      <c t="s" s="4" r="D7">
        <v>272</v>
      </c>
      <c t="s" s="4" r="E7">
        <v>2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s>
  <sheetData>
    <row r="1" spans="1:6">
      <c t="s" s="1" r="A1">
        <v>277</v>
      </c>
      <c t="s" s="2" r="B1">
        <v>1</v>
      </c>
      <c t="s" s="2" r="D1">
        <v>56</v>
      </c>
    </row>
    <row r="2" spans="1:6">
      <c t="s" s="2" r="B2">
        <v>2</v>
      </c>
      <c t="s" s="2" r="C2">
        <v>57</v>
      </c>
      <c t="s" s="2" r="D2">
        <v>16</v>
      </c>
      <c t="s" s="2" r="F2">
        <v>17</v>
      </c>
    </row>
    <row r="3" spans="1:6">
      <c t="s" s="4" r="A3">
        <v>278</v>
      </c>
      <c t="n" s="6" r="B3">
        <v>11277350</v>
      </c>
      <c t="n" s="6" r="C3">
        <v>410513</v>
      </c>
      <c t="n" s="6" r="D3">
        <v>8943428</v>
      </c>
      <c t="s" s="4" r="E3">
        <v>279</v>
      </c>
      <c t="n" s="6" r="F3">
        <v>179567</v>
      </c>
    </row>
    <row r="4" spans="1:6">
      <c t="s" s="4" r="A4">
        <v>280</v>
      </c>
    </row>
    <row r="5" spans="1:6">
      <c t="s" s="4" r="A5">
        <v>278</v>
      </c>
      <c t="n" s="6" r="B5">
        <v>7936391</v>
      </c>
      <c t="n" s="6" r="C5">
        <v>36542</v>
      </c>
      <c t="n" s="6" r="D5">
        <v>933617</v>
      </c>
      <c t="n" s="6" r="F5">
        <v>15596</v>
      </c>
    </row>
    <row r="6" spans="1:6">
      <c t="s" s="4" r="A6">
        <v>281</v>
      </c>
    </row>
    <row r="7" spans="1:6">
      <c t="s" s="4" r="A7">
        <v>278</v>
      </c>
      <c t="n" s="6" r="B7">
        <v>3340959</v>
      </c>
      <c t="n" s="6" r="C7">
        <v>163971</v>
      </c>
      <c t="n" s="6" r="D7">
        <v>2609811</v>
      </c>
      <c t="n" s="6" r="F7">
        <v>163971</v>
      </c>
    </row>
    <row r="8" spans="1:6">
      <c t="s" s="4" r="A8">
        <v>282</v>
      </c>
    </row>
    <row r="9" spans="1:6">
      <c t="s" s="4" r="A9">
        <v>278</v>
      </c>
      <c t="n" s="6" r="B9">
        <v>0</v>
      </c>
      <c t="n" s="6" r="C9">
        <v>210000</v>
      </c>
    </row>
    <row r="10" spans="1:6">
      <c t="s" s="4" r="A10">
        <v>283</v>
      </c>
    </row>
    <row r="11" spans="1:6">
      <c t="s" s="4" r="A11">
        <v>278</v>
      </c>
      <c t="n" s="6" r="D11">
        <v>5400000</v>
      </c>
      <c t="n" s="6" r="F11">
        <v>0</v>
      </c>
    </row>
    <row r="12" spans="1:6">
      <c t="n" r="A12"/>
    </row>
    <row r="13" spans="1:6">
      <c t="s" s="4" r="A13">
        <v>279</v>
      </c>
      <c t="s" s="4" r="B13">
        <v>284</v>
      </c>
    </row>
  </sheetData>
  <mergeCells count="6">
    <mergeCell ref="A1:A2"/>
    <mergeCell ref="B1:C1"/>
    <mergeCell ref="D1:F1"/>
    <mergeCell ref="D2:E2"/>
    <mergeCell ref="A12:F12"/>
    <mergeCell ref="B13:F1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285</v>
      </c>
      <c t="s" s="2" r="B1">
        <v>1</v>
      </c>
      <c t="s" s="2" r="D1">
        <v>56</v>
      </c>
    </row>
    <row r="2" spans="1:5">
      <c t="s" s="2" r="B2">
        <v>2</v>
      </c>
      <c t="s" s="2" r="C2">
        <v>57</v>
      </c>
      <c t="s" s="2" r="D2">
        <v>16</v>
      </c>
      <c t="s" s="2" r="E2">
        <v>17</v>
      </c>
    </row>
    <row r="3" spans="1:5">
      <c t="s" s="4" r="A3">
        <v>286</v>
      </c>
      <c t="n" s="7" r="B3">
        <v>3247509</v>
      </c>
      <c t="n" s="7" r="D3">
        <v>0</v>
      </c>
    </row>
    <row r="4" spans="1:5">
      <c t="s" s="4" r="A4">
        <v>287</v>
      </c>
      <c t="n" s="6" r="D4">
        <v>86129</v>
      </c>
    </row>
    <row r="5" spans="1:5">
      <c t="s" s="4" r="A5">
        <v>288</v>
      </c>
      <c t="n" s="7" r="B5">
        <v>838163</v>
      </c>
      <c t="n" s="6" r="D5">
        <v>826688</v>
      </c>
    </row>
    <row r="6" spans="1:5">
      <c t="s" s="4" r="A6">
        <v>289</v>
      </c>
      <c t="s" s="4" r="B6">
        <v>290</v>
      </c>
    </row>
    <row r="7" spans="1:5">
      <c t="s" s="4" r="A7">
        <v>291</v>
      </c>
      <c t="n" s="7" r="B7">
        <v>30321</v>
      </c>
      <c t="n" s="7" r="C7">
        <v>14982</v>
      </c>
      <c t="n" s="6" r="D7">
        <v>749386</v>
      </c>
      <c t="n" s="7" r="E7">
        <v>26209</v>
      </c>
    </row>
    <row r="8" spans="1:5">
      <c t="s" s="4" r="A8">
        <v>258</v>
      </c>
    </row>
    <row r="9" spans="1:5">
      <c t="s" s="4" r="A9">
        <v>287</v>
      </c>
      <c t="n" s="7" r="B9">
        <v>749386</v>
      </c>
      <c t="n" s="7" r="D9">
        <v>749386</v>
      </c>
    </row>
    <row r="10" spans="1:5">
      <c t="s" s="4" r="A10">
        <v>292</v>
      </c>
    </row>
    <row r="11" spans="1:5">
      <c t="s" s="4" r="A11">
        <v>293</v>
      </c>
      <c t="n" s="6" r="D11">
        <v>27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s="1" r="A1">
        <v>45</v>
      </c>
      <c t="s" s="2" r="B1">
        <v>2</v>
      </c>
      <c t="s" s="2" r="C1">
        <v>16</v>
      </c>
      <c t="s" s="2" r="D1">
        <v>17</v>
      </c>
    </row>
    <row r="2" spans="1:4">
      <c t="s" s="4" r="A2">
        <v>46</v>
      </c>
      <c t="n" s="7" r="B2">
        <v>402</v>
      </c>
      <c t="n" s="7" r="C2">
        <v>451</v>
      </c>
      <c t="n" s="7" r="D2">
        <v>647</v>
      </c>
    </row>
    <row r="3" spans="1:4">
      <c t="s" s="4" r="A3">
        <v>47</v>
      </c>
      <c t="n" s="8" r="B3">
        <v>0.001</v>
      </c>
      <c t="n" s="8" r="C3">
        <v>0.001</v>
      </c>
      <c t="n" s="8" r="D3">
        <v>0.001</v>
      </c>
    </row>
    <row r="4" spans="1:4">
      <c t="s" s="4" r="A4">
        <v>48</v>
      </c>
      <c t="n" s="6" r="B4">
        <v>5000000</v>
      </c>
      <c t="n" s="6" r="C4">
        <v>8000000</v>
      </c>
      <c t="n" s="6" r="D4">
        <v>8000000</v>
      </c>
    </row>
    <row r="5" spans="1:4">
      <c t="s" s="4" r="A5">
        <v>49</v>
      </c>
      <c t="n" s="8" r="B5">
        <v>0.001</v>
      </c>
      <c t="n" s="8" r="C5">
        <v>0.001</v>
      </c>
      <c t="n" s="8" r="D5">
        <v>0.001</v>
      </c>
    </row>
    <row r="6" spans="1:4">
      <c t="s" s="4" r="A6">
        <v>50</v>
      </c>
      <c t="n" s="6" r="B6">
        <v>75000000</v>
      </c>
      <c t="n" s="6" r="C6">
        <v>37000000</v>
      </c>
      <c t="n" s="6" r="D6">
        <v>37000000</v>
      </c>
    </row>
    <row r="7" spans="1:4">
      <c t="s" s="4" r="A7">
        <v>51</v>
      </c>
      <c t="n" s="6" r="B7">
        <v>32320891</v>
      </c>
      <c t="n" s="6" r="C7">
        <v>12915343</v>
      </c>
      <c t="n" s="6" r="D7">
        <v>12915343</v>
      </c>
    </row>
    <row r="8" spans="1:4">
      <c t="s" s="4" r="A8">
        <v>52</v>
      </c>
      <c t="n" s="6" r="B8">
        <v>32320891</v>
      </c>
      <c t="n" s="6" r="C8">
        <v>12915343</v>
      </c>
      <c t="n" s="6" r="D8">
        <v>12915343</v>
      </c>
    </row>
    <row r="9" spans="1:4">
      <c t="s" s="4" r="A9">
        <v>42</v>
      </c>
    </row>
    <row r="10" spans="1:4">
      <c t="s" s="4" r="A10">
        <v>48</v>
      </c>
      <c t="n" s="6" r="C10">
        <v>0</v>
      </c>
      <c t="n" s="6" r="D10">
        <v>0</v>
      </c>
    </row>
    <row r="11" spans="1:4">
      <c t="s" s="4" r="A11">
        <v>53</v>
      </c>
      <c t="n" s="6" r="B11">
        <v>0</v>
      </c>
      <c t="n" s="6" r="C11">
        <v>0</v>
      </c>
      <c t="n" s="6" r="D11">
        <v>0</v>
      </c>
    </row>
    <row r="12" spans="1:4">
      <c t="s" s="4" r="A12">
        <v>54</v>
      </c>
      <c t="n" s="6" r="B12">
        <v>0</v>
      </c>
      <c t="n" s="6" r="C12">
        <v>0</v>
      </c>
      <c t="n" s="6" r="D12">
        <v>0</v>
      </c>
    </row>
    <row r="13" spans="1:4">
      <c t="s" s="4" r="A13">
        <v>44</v>
      </c>
    </row>
    <row r="14" spans="1:4">
      <c t="s" s="4" r="A14">
        <v>53</v>
      </c>
      <c t="n" s="6" r="B14">
        <v>0</v>
      </c>
      <c t="n" s="6" r="C14">
        <v>5400000</v>
      </c>
      <c t="n" s="6" r="D14">
        <v>0</v>
      </c>
    </row>
    <row r="15" spans="1:4">
      <c t="s" s="4" r="A15">
        <v>54</v>
      </c>
      <c t="n" s="6" r="B15">
        <v>0</v>
      </c>
      <c t="n" s="6" r="C15">
        <v>5400000</v>
      </c>
      <c t="n" s="6" r="D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s="1" r="A1">
        <v>294</v>
      </c>
      <c t="s" s="2" r="B1">
        <v>2</v>
      </c>
      <c t="s" s="2" r="C1">
        <v>16</v>
      </c>
      <c t="s" s="2" r="D1">
        <v>17</v>
      </c>
    </row>
    <row r="2" spans="1:4">
      <c t="s" s="3" r="A2">
        <v>295</v>
      </c>
    </row>
    <row r="3" spans="1:4">
      <c t="s" s="4" r="A3">
        <v>296</v>
      </c>
      <c t="n" s="7" r="C3">
        <v>11290</v>
      </c>
      <c t="n" s="7" r="D3">
        <v>8891</v>
      </c>
    </row>
    <row r="4" spans="1:4">
      <c t="s" s="4" r="A4">
        <v>297</v>
      </c>
      <c t="n" s="6" r="C4">
        <v>-6660</v>
      </c>
      <c t="n" s="6" r="D4">
        <v>-4283</v>
      </c>
    </row>
    <row r="5" spans="1:4">
      <c t="s" s="4" r="A5">
        <v>298</v>
      </c>
      <c t="n" s="7" r="B5">
        <v>16359</v>
      </c>
      <c t="n" s="6" r="C5">
        <v>4631</v>
      </c>
      <c t="n" s="6" r="D5">
        <v>4609</v>
      </c>
    </row>
    <row r="6" spans="1:4">
      <c t="s" s="4" r="A6">
        <v>299</v>
      </c>
    </row>
    <row r="7" spans="1:4">
      <c t="s" s="3" r="A7">
        <v>295</v>
      </c>
    </row>
    <row r="8" spans="1:4">
      <c t="s" s="4" r="A8">
        <v>296</v>
      </c>
      <c t="n" s="6" r="C8">
        <v>7795</v>
      </c>
      <c t="n" s="6" r="D8">
        <v>5396</v>
      </c>
    </row>
    <row r="9" spans="1:4">
      <c t="s" s="4" r="A9">
        <v>300</v>
      </c>
    </row>
    <row r="10" spans="1:4">
      <c t="s" s="3" r="A10">
        <v>295</v>
      </c>
    </row>
    <row r="11" spans="1:4">
      <c t="s" s="4" r="A11">
        <v>296</v>
      </c>
      <c t="n" s="7" r="C11">
        <v>3496</v>
      </c>
      <c t="n" s="7" r="D11">
        <v>34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s="1" r="A1">
        <v>301</v>
      </c>
      <c t="s" s="2" r="B1">
        <v>56</v>
      </c>
    </row>
    <row r="2" spans="1:3">
      <c t="s" s="2" r="B2">
        <v>16</v>
      </c>
      <c t="s" s="2" r="C2">
        <v>17</v>
      </c>
    </row>
    <row r="3" spans="1:3">
      <c t="s" s="3" r="A3">
        <v>295</v>
      </c>
    </row>
    <row r="4" spans="1:3">
      <c t="s" s="4" r="A4">
        <v>302</v>
      </c>
      <c t="n" s="7" r="B4">
        <v>2377</v>
      </c>
      <c t="n" s="7" r="C4">
        <v>22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t="s" s="1" r="A1">
        <v>303</v>
      </c>
      <c t="s" s="2" r="B1">
        <v>2</v>
      </c>
      <c t="s" s="2" r="C1">
        <v>16</v>
      </c>
      <c t="s" s="2" r="D1">
        <v>17</v>
      </c>
    </row>
    <row r="2" spans="1:4">
      <c t="s" s="3" r="A2">
        <v>304</v>
      </c>
    </row>
    <row r="3" spans="1:4">
      <c t="s" s="4" r="A3">
        <v>305</v>
      </c>
      <c t="n" s="7" r="B3">
        <v>36579</v>
      </c>
      <c t="n" s="7" r="C3">
        <v>64768</v>
      </c>
      <c t="n" s="7" r="D3">
        <v>0</v>
      </c>
    </row>
    <row r="4" spans="1:4">
      <c t="s" s="4" r="A4">
        <v>306</v>
      </c>
      <c t="n" s="6" r="B4">
        <v>107143</v>
      </c>
      <c t="n" s="6" r="C4">
        <v>173829</v>
      </c>
      <c t="n" s="6" r="D4">
        <v>32284</v>
      </c>
    </row>
    <row r="5" spans="1:4">
      <c t="s" s="4" r="A5">
        <v>307</v>
      </c>
      <c t="n" s="6" r="B5">
        <v>52000</v>
      </c>
      <c t="n" s="6" r="C5">
        <v>52000</v>
      </c>
      <c t="n" s="6" r="D5">
        <v>33250</v>
      </c>
    </row>
    <row r="6" spans="1:4">
      <c t="s" s="4" r="A6">
        <v>308</v>
      </c>
      <c t="n" s="6" r="B6">
        <v>12559</v>
      </c>
      <c t="n" s="6" r="C6">
        <v>10804</v>
      </c>
      <c t="n" s="6" r="D6">
        <v>4003</v>
      </c>
    </row>
    <row r="7" spans="1:4">
      <c t="s" s="4" r="A7">
        <v>309</v>
      </c>
      <c t="n" s="6" r="B7">
        <v>0</v>
      </c>
      <c t="n" s="6" r="C7">
        <v>4000</v>
      </c>
      <c t="n" s="6" r="D7">
        <v>98</v>
      </c>
    </row>
    <row r="8" spans="1:4">
      <c t="s" s="4" r="A8">
        <v>310</v>
      </c>
      <c t="n" s="7" r="B8">
        <v>208281</v>
      </c>
      <c t="n" s="7" r="C8">
        <v>305401</v>
      </c>
      <c t="n" s="7" r="D8">
        <v>696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29"/>
  </cols>
  <sheetData>
    <row r="1" spans="1:5">
      <c t="s" s="1" r="A1">
        <v>311</v>
      </c>
      <c t="s" s="2" r="B1">
        <v>1</v>
      </c>
      <c t="s" s="2" r="D1">
        <v>56</v>
      </c>
    </row>
    <row r="2" spans="1:5">
      <c t="s" s="2" r="B2">
        <v>2</v>
      </c>
      <c t="s" s="2" r="C2">
        <v>57</v>
      </c>
      <c t="s" s="2" r="D2">
        <v>16</v>
      </c>
      <c t="s" s="2" r="E2">
        <v>17</v>
      </c>
    </row>
    <row r="3" spans="1:5">
      <c t="s" s="4" r="A3">
        <v>46</v>
      </c>
      <c t="n" s="7" r="B3">
        <v>402</v>
      </c>
      <c t="n" s="7" r="D3">
        <v>451</v>
      </c>
      <c t="n" s="7" r="E3">
        <v>647</v>
      </c>
    </row>
    <row r="4" spans="1:5">
      <c t="s" s="4" r="A4">
        <v>312</v>
      </c>
      <c t="n" s="7" r="B4">
        <v>49</v>
      </c>
      <c t="n" s="7" r="C4">
        <v>80</v>
      </c>
      <c t="n" s="6" r="D4">
        <v>333</v>
      </c>
      <c t="n" s="7" r="E4">
        <v>138</v>
      </c>
    </row>
    <row r="5" spans="1:5">
      <c t="s" s="4" r="A5">
        <v>147</v>
      </c>
    </row>
    <row r="6" spans="1:5">
      <c t="s" s="4" r="A6">
        <v>313</v>
      </c>
      <c t="s" s="4" r="E6">
        <v>314</v>
      </c>
    </row>
    <row r="7" spans="1:5">
      <c t="s" s="4" r="A7">
        <v>315</v>
      </c>
      <c t="s" s="4" r="E7">
        <v>316</v>
      </c>
    </row>
    <row r="8" spans="1:5">
      <c t="s" s="4" r="A8">
        <v>317</v>
      </c>
      <c t="n" s="7" r="E8">
        <v>102630</v>
      </c>
    </row>
    <row r="9" spans="1:5">
      <c t="s" s="4" r="A9">
        <v>318</v>
      </c>
      <c t="n" s="7" r="E9">
        <v>205260</v>
      </c>
    </row>
    <row r="10" spans="1:5">
      <c t="s" s="4" r="A10">
        <v>319</v>
      </c>
      <c t="s" s="4" r="E10">
        <v>320</v>
      </c>
    </row>
    <row r="11" spans="1:5">
      <c t="s" s="4" r="A11">
        <v>321</v>
      </c>
      <c t="n" s="6" r="E11">
        <v>15596</v>
      </c>
    </row>
    <row r="12" spans="1:5">
      <c t="s" s="4" r="A12">
        <v>322</v>
      </c>
      <c t="n" s="9" r="E12">
        <v>0.99</v>
      </c>
    </row>
    <row r="13" spans="1:5">
      <c t="s" s="4" r="A13">
        <v>46</v>
      </c>
      <c t="n" s="7" r="E13">
        <v>785</v>
      </c>
    </row>
    <row r="14" spans="1:5">
      <c t="s" s="4" r="A14">
        <v>312</v>
      </c>
      <c t="n" s="7" r="D14">
        <v>196</v>
      </c>
      <c t="n" s="7" r="E14">
        <v>138</v>
      </c>
    </row>
    <row r="15" spans="1:5">
      <c t="s" s="4" r="A15">
        <v>323</v>
      </c>
      <c t="s" s="4" r="E15">
        <v>2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t="s" s="1" r="A1">
        <v>324</v>
      </c>
      <c t="s" s="2" r="B1">
        <v>247</v>
      </c>
    </row>
    <row r="2" spans="1:5">
      <c t="s" s="2" r="B2">
        <v>325</v>
      </c>
      <c t="s" s="2" r="C2">
        <v>2</v>
      </c>
      <c t="s" s="2" r="D2">
        <v>16</v>
      </c>
      <c t="s" s="2" r="E2">
        <v>17</v>
      </c>
    </row>
    <row r="3" spans="1:5">
      <c t="s" s="4" r="A3">
        <v>46</v>
      </c>
      <c t="n" s="7" r="C3">
        <v>402</v>
      </c>
      <c t="n" s="7" r="D3">
        <v>451</v>
      </c>
      <c t="n" s="7" r="E3">
        <v>647</v>
      </c>
    </row>
    <row r="4" spans="1:5">
      <c t="s" s="4" r="A4">
        <v>151</v>
      </c>
    </row>
    <row r="5" spans="1:5">
      <c t="s" s="4" r="A5">
        <v>318</v>
      </c>
      <c t="n" s="7" r="B5">
        <v>210000</v>
      </c>
    </row>
    <row r="6" spans="1:5">
      <c t="s" s="4" r="A6">
        <v>319</v>
      </c>
      <c t="s" s="4" r="B6">
        <v>272</v>
      </c>
    </row>
    <row r="7" spans="1:5">
      <c t="s" s="4" r="A7">
        <v>321</v>
      </c>
      <c t="n" s="6" r="B7">
        <v>20946</v>
      </c>
    </row>
    <row r="8" spans="1:5">
      <c t="s" s="4" r="A8">
        <v>322</v>
      </c>
      <c t="n" s="9" r="B8">
        <v>0.5</v>
      </c>
    </row>
    <row r="9" spans="1:5">
      <c t="s" s="4" r="A9">
        <v>46</v>
      </c>
      <c t="n" s="7" r="B9">
        <v>137</v>
      </c>
    </row>
    <row r="10" spans="1:5">
      <c t="s" s="4" r="A10">
        <v>323</v>
      </c>
      <c t="s" s="4" r="B10">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80"/>
  </cols>
  <sheetData>
    <row r="1" spans="1:7">
      <c t="s" s="1" r="A1">
        <v>326</v>
      </c>
      <c t="s" s="2" r="B1">
        <v>327</v>
      </c>
      <c t="s" s="2" r="C1">
        <v>2</v>
      </c>
      <c t="s" s="2" r="D1">
        <v>57</v>
      </c>
      <c t="s" s="2" r="E1">
        <v>16</v>
      </c>
      <c t="s" s="2" r="F1">
        <v>17</v>
      </c>
      <c t="s" s="2" r="G1">
        <v>328</v>
      </c>
    </row>
    <row r="2" spans="1:7">
      <c t="s" s="3" r="A2">
        <v>329</v>
      </c>
    </row>
    <row r="3" spans="1:7">
      <c t="s" s="4" r="A3">
        <v>330</v>
      </c>
      <c t="n" s="7" r="C3">
        <v>19015</v>
      </c>
      <c t="n" s="7" r="D3">
        <v>5400</v>
      </c>
      <c t="n" s="7" r="E3">
        <v>21600</v>
      </c>
      <c t="n" s="7" r="F3">
        <v>25200</v>
      </c>
    </row>
    <row r="4" spans="1:7">
      <c t="s" s="4" r="A4">
        <v>331</v>
      </c>
    </row>
    <row r="5" spans="1:7">
      <c t="s" s="3" r="A5">
        <v>329</v>
      </c>
    </row>
    <row r="6" spans="1:7">
      <c t="s" s="4" r="A6">
        <v>332</v>
      </c>
      <c t="n" s="7" r="B6">
        <v>765000</v>
      </c>
      <c t="n" s="7" r="G6">
        <v>765000</v>
      </c>
    </row>
    <row r="7" spans="1:7">
      <c t="s" s="4" r="A7">
        <v>333</v>
      </c>
      <c t="n" s="6" r="G7">
        <v>80000</v>
      </c>
    </row>
    <row r="8" spans="1:7">
      <c t="s" s="4" r="A8">
        <v>334</v>
      </c>
      <c t="n" s="7" r="G8">
        <v>50000</v>
      </c>
    </row>
    <row r="9" spans="1:7">
      <c t="s" s="4" r="A9">
        <v>335</v>
      </c>
      <c t="s" s="4" r="B9">
        <v>336</v>
      </c>
      <c t="s" s="4" r="G9">
        <v>336</v>
      </c>
    </row>
    <row r="10" spans="1:7">
      <c t="s" s="4" r="A10">
        <v>337</v>
      </c>
      <c t="n" s="7" r="B10">
        <v>75000</v>
      </c>
      <c t="n" s="7" r="G10">
        <v>75000</v>
      </c>
    </row>
    <row r="11" spans="1:7">
      <c t="s" s="4" r="A11">
        <v>338</v>
      </c>
      <c t="s" s="4" r="G11">
        <v>339</v>
      </c>
    </row>
    <row r="12" spans="1:7">
      <c t="s" s="4" r="A12">
        <v>340</v>
      </c>
      <c t="n" s="7" r="B12">
        <v>10000</v>
      </c>
    </row>
    <row r="13" spans="1:7">
      <c t="s" s="4" r="A13">
        <v>341</v>
      </c>
    </row>
    <row r="14" spans="1:7">
      <c t="s" s="3" r="A14">
        <v>329</v>
      </c>
    </row>
    <row r="15" spans="1:7">
      <c t="s" s="4" r="A15">
        <v>330</v>
      </c>
      <c t="n" s="7" r="C15">
        <v>5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342</v>
      </c>
      <c t="s" s="2" r="B1">
        <v>16</v>
      </c>
      <c t="s" s="2" r="C1">
        <v>17</v>
      </c>
    </row>
    <row r="2" spans="1:3">
      <c t="s" s="3" r="A2">
        <v>343</v>
      </c>
    </row>
    <row r="3" spans="1:3">
      <c t="s" s="4" r="A3">
        <v>344</v>
      </c>
      <c t="n" s="7" r="B3">
        <v>38900</v>
      </c>
      <c t="n" s="7" r="C3">
        <v>0</v>
      </c>
    </row>
    <row r="4" spans="1:3">
      <c t="s" s="3" r="A4">
        <v>345</v>
      </c>
    </row>
    <row r="5" spans="1:3">
      <c t="s" s="4" r="A5">
        <v>346</v>
      </c>
      <c t="n" s="6" r="B5">
        <v>90794</v>
      </c>
      <c t="n" s="6" r="C5">
        <v>0</v>
      </c>
    </row>
    <row r="6" spans="1:3">
      <c t="s" s="4" r="A6">
        <v>347</v>
      </c>
      <c t="n" s="6" r="B6">
        <v>1596600</v>
      </c>
      <c t="n" s="6" r="C6">
        <v>1031451</v>
      </c>
    </row>
    <row r="7" spans="1:3">
      <c t="s" s="4" r="A7">
        <v>348</v>
      </c>
      <c t="n" s="6" r="B7">
        <v>20890</v>
      </c>
      <c t="n" s="6" r="C7">
        <v>10826</v>
      </c>
    </row>
    <row r="8" spans="1:3">
      <c t="s" s="4" r="A8">
        <v>349</v>
      </c>
      <c t="n" s="6" r="B8">
        <v>1747184</v>
      </c>
      <c t="n" s="6" r="C8">
        <v>1042277</v>
      </c>
    </row>
    <row r="9" spans="1:3">
      <c t="s" s="4" r="A9">
        <v>350</v>
      </c>
      <c t="n" s="6" r="B9">
        <v>-1747184</v>
      </c>
      <c t="n" s="6" r="C9">
        <v>-1042277</v>
      </c>
    </row>
    <row r="10" spans="1:3">
      <c t="s" s="4" r="A10">
        <v>351</v>
      </c>
      <c t="n" s="7" r="B10">
        <v>0</v>
      </c>
      <c t="n" s="7" r="C10">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s="1" r="A1">
        <v>352</v>
      </c>
      <c t="s" s="2" r="B1">
        <v>56</v>
      </c>
    </row>
    <row r="2" spans="1:3">
      <c t="s" s="2" r="B2">
        <v>16</v>
      </c>
      <c t="s" s="2" r="C2">
        <v>17</v>
      </c>
    </row>
    <row r="3" spans="1:3">
      <c t="s" s="4" r="A3">
        <v>353</v>
      </c>
      <c t="s" s="4" r="B3">
        <v>354</v>
      </c>
      <c t="s" s="4" r="C3">
        <v>354</v>
      </c>
    </row>
    <row r="4" spans="1:3">
      <c t="s" s="4" r="A4">
        <v>355</v>
      </c>
      <c t="s" s="4" r="B4">
        <v>356</v>
      </c>
      <c t="s" s="4" r="C4">
        <v>357</v>
      </c>
    </row>
    <row r="5" spans="1:3">
      <c t="s" s="4" r="A5">
        <v>358</v>
      </c>
      <c t="s" s="4" r="B5">
        <v>359</v>
      </c>
      <c t="s" s="4" r="C5">
        <v>360</v>
      </c>
    </row>
    <row r="6" spans="1:3">
      <c t="s" s="4" r="A6">
        <v>361</v>
      </c>
      <c t="s" s="4" r="B6">
        <v>362</v>
      </c>
      <c t="s" s="4" r="C6">
        <v>272</v>
      </c>
    </row>
    <row r="7" spans="1:3">
      <c t="s" s="4" r="A7">
        <v>363</v>
      </c>
      <c t="s" s="4" r="B7">
        <v>364</v>
      </c>
      <c t="s" s="4" r="C7">
        <v>272</v>
      </c>
    </row>
    <row r="8" spans="1:3">
      <c t="s" s="4" r="A8">
        <v>365</v>
      </c>
      <c t="s" s="4" r="B8">
        <v>366</v>
      </c>
      <c t="s" s="4" r="C8">
        <v>367</v>
      </c>
    </row>
    <row r="9" spans="1:3">
      <c t="s" s="4" r="A9">
        <v>368</v>
      </c>
      <c t="s" s="4" r="B9">
        <v>272</v>
      </c>
      <c t="s" s="4" r="C9">
        <v>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s="1" r="A1">
        <v>369</v>
      </c>
      <c t="s" s="2" r="B1">
        <v>56</v>
      </c>
    </row>
    <row r="2" spans="1:3">
      <c t="s" s="2" r="B2">
        <v>16</v>
      </c>
      <c t="s" s="2" r="C2">
        <v>17</v>
      </c>
    </row>
    <row r="3" spans="1:3">
      <c t="s" s="3" r="A3">
        <v>370</v>
      </c>
    </row>
    <row r="4" spans="1:3">
      <c t="s" s="4" r="A4">
        <v>371</v>
      </c>
      <c t="n" s="7" r="B4">
        <v>0</v>
      </c>
      <c t="n" s="7" r="C4">
        <v>0</v>
      </c>
    </row>
    <row r="5" spans="1:3">
      <c t="s" s="4" r="A5">
        <v>372</v>
      </c>
      <c t="n" s="6" r="B5">
        <v>-550708</v>
      </c>
      <c t="n" s="6" r="C5">
        <v>-294558</v>
      </c>
    </row>
    <row r="6" spans="1:3">
      <c t="s" s="3" r="A6">
        <v>373</v>
      </c>
    </row>
    <row r="7" spans="1:3">
      <c t="s" s="4" r="A7">
        <v>371</v>
      </c>
      <c t="n" s="6" r="B7">
        <v>0</v>
      </c>
      <c t="n" s="6" r="C7">
        <v>0</v>
      </c>
    </row>
    <row r="8" spans="1:3">
      <c t="s" s="4" r="A8">
        <v>372</v>
      </c>
      <c t="n" s="6" r="B8">
        <v>-154199</v>
      </c>
      <c t="n" s="6" r="C8">
        <v>-51114</v>
      </c>
    </row>
    <row r="9" spans="1:3">
      <c t="s" s="4" r="A9">
        <v>365</v>
      </c>
      <c t="n" s="6" r="B9">
        <v>704907</v>
      </c>
      <c t="n" s="6" r="C9">
        <v>345672</v>
      </c>
    </row>
    <row r="10" spans="1:3">
      <c t="s" s="4" r="A10">
        <v>368</v>
      </c>
      <c t="n" s="7" r="B10">
        <v>0</v>
      </c>
      <c t="n" s="7" r="C10">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s="1" r="A1">
        <v>374</v>
      </c>
      <c t="s" s="2" r="B1">
        <v>56</v>
      </c>
    </row>
    <row r="2" spans="1:3">
      <c t="s" s="2" r="B2">
        <v>16</v>
      </c>
      <c t="s" s="2" r="C2">
        <v>17</v>
      </c>
    </row>
    <row r="3" spans="1:3">
      <c t="s" s="4" r="A3">
        <v>375</v>
      </c>
      <c t="n" s="7" r="B3">
        <v>4175611</v>
      </c>
      <c t="n" s="7" r="C3">
        <v>2582501</v>
      </c>
    </row>
    <row r="4" spans="1:3">
      <c t="s" s="4" r="A4">
        <v>376</v>
      </c>
      <c t="s" s="4" r="B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t="s" s="1" r="A1">
        <v>55</v>
      </c>
      <c t="s" s="2" r="B1">
        <v>1</v>
      </c>
      <c t="s" s="2" r="D1">
        <v>56</v>
      </c>
    </row>
    <row r="2" spans="1:5">
      <c t="s" s="2" r="B2">
        <v>2</v>
      </c>
      <c t="s" s="2" r="C2">
        <v>57</v>
      </c>
      <c t="s" s="2" r="D2">
        <v>16</v>
      </c>
      <c t="s" s="2" r="E2">
        <v>17</v>
      </c>
    </row>
    <row r="3" spans="1:5">
      <c t="s" s="4" r="A3">
        <v>58</v>
      </c>
      <c t="n" s="7" r="B3">
        <v>0</v>
      </c>
      <c t="n" s="7" r="C3">
        <v>0</v>
      </c>
      <c t="n" s="7" r="D3">
        <v>0</v>
      </c>
      <c t="n" s="7" r="E3">
        <v>0</v>
      </c>
    </row>
    <row r="4" spans="1:5">
      <c t="s" s="3" r="A4">
        <v>59</v>
      </c>
    </row>
    <row r="5" spans="1:5">
      <c t="s" s="4" r="A5">
        <v>60</v>
      </c>
      <c t="n" s="6" r="B5">
        <v>262760</v>
      </c>
      <c t="n" s="6" r="C5">
        <v>111708</v>
      </c>
      <c t="n" s="6" r="D5">
        <v>579474</v>
      </c>
      <c t="n" s="6" r="E5">
        <v>478256</v>
      </c>
    </row>
    <row r="6" spans="1:5">
      <c t="s" s="4" r="A6">
        <v>61</v>
      </c>
      <c t="n" s="6" r="B6">
        <v>516986</v>
      </c>
      <c t="n" s="6" r="C6">
        <v>140913</v>
      </c>
      <c t="n" s="6" r="D6">
        <v>1233141</v>
      </c>
      <c t="n" s="6" r="E6">
        <v>390749</v>
      </c>
    </row>
    <row r="7" spans="1:5">
      <c t="s" s="4" r="A7">
        <v>62</v>
      </c>
      <c t="n" s="6" r="B7">
        <v>779746</v>
      </c>
      <c t="n" s="6" r="C7">
        <v>252621</v>
      </c>
      <c t="n" s="6" r="D7">
        <v>1812615</v>
      </c>
      <c t="n" s="6" r="E7">
        <v>869005</v>
      </c>
    </row>
    <row r="8" spans="1:5">
      <c t="s" s="4" r="A8">
        <v>63</v>
      </c>
      <c t="n" s="6" r="B8">
        <v>-779746</v>
      </c>
      <c t="n" s="6" r="C8">
        <v>-252621</v>
      </c>
      <c t="n" s="6" r="D8">
        <v>-1812615</v>
      </c>
      <c t="n" s="6" r="E8">
        <v>-869005</v>
      </c>
    </row>
    <row r="9" spans="1:5">
      <c t="s" s="3" r="A9">
        <v>64</v>
      </c>
    </row>
    <row r="10" spans="1:5">
      <c t="s" s="4" r="A10">
        <v>65</v>
      </c>
      <c t="n" s="6" r="B10">
        <v>1177</v>
      </c>
      <c t="n" s="6" r="C10">
        <v>31</v>
      </c>
      <c t="n" s="6" r="D10">
        <v>593</v>
      </c>
      <c t="n" s="6" r="E10">
        <v>505</v>
      </c>
    </row>
    <row r="11" spans="1:5">
      <c t="s" s="4" r="A11">
        <v>66</v>
      </c>
      <c t="n" s="6" r="B11">
        <v>-1756</v>
      </c>
      <c t="n" s="6" r="C11">
        <v>-1740</v>
      </c>
      <c t="n" s="6" r="D11">
        <v>-6841</v>
      </c>
      <c t="n" s="6" r="E11">
        <v>-4003</v>
      </c>
    </row>
    <row r="12" spans="1:5">
      <c t="s" s="4" r="A12">
        <v>67</v>
      </c>
      <c t="n" s="6" r="B12">
        <v>-891</v>
      </c>
      <c t="n" s="6" r="C12">
        <v>0</v>
      </c>
      <c t="n" s="6" r="D12">
        <v>-488</v>
      </c>
      <c t="n" s="6" r="E12">
        <v>0</v>
      </c>
    </row>
    <row r="13" spans="1:5">
      <c t="s" s="4" r="A13">
        <v>68</v>
      </c>
      <c t="n" s="6" r="B13">
        <v>-49</v>
      </c>
      <c t="n" s="6" r="C13">
        <v>-80</v>
      </c>
      <c t="n" s="6" r="D13">
        <v>-333</v>
      </c>
      <c t="n" s="6" r="E13">
        <v>-138</v>
      </c>
    </row>
    <row r="14" spans="1:5">
      <c t="s" s="4" r="A14">
        <v>69</v>
      </c>
      <c t="n" s="6" r="B14">
        <v>-1519</v>
      </c>
      <c t="n" s="6" r="C14">
        <v>-1789</v>
      </c>
      <c t="n" s="6" r="D14">
        <v>-7069</v>
      </c>
      <c t="n" s="6" r="E14">
        <v>-3636</v>
      </c>
    </row>
    <row r="15" spans="1:5">
      <c t="s" s="4" r="A15">
        <v>70</v>
      </c>
      <c t="n" s="7" r="B15">
        <v>-781265</v>
      </c>
      <c t="n" s="7" r="C15">
        <v>-254410</v>
      </c>
      <c t="n" s="7" r="D15">
        <v>-1819684</v>
      </c>
      <c t="n" s="7" r="E15">
        <v>-872641</v>
      </c>
    </row>
    <row r="16" spans="1:5">
      <c t="s" s="4" r="A16">
        <v>71</v>
      </c>
      <c t="n" s="9" r="B16">
        <v>-0.03</v>
      </c>
      <c t="n" s="9" r="C16">
        <v>-0.02</v>
      </c>
      <c t="n" s="9" r="D16">
        <v>-0.14</v>
      </c>
      <c t="n" s="9" r="E16">
        <v>-0.07000000000000001</v>
      </c>
    </row>
    <row r="17" spans="1:5">
      <c t="s" s="4" r="A17">
        <v>72</v>
      </c>
      <c t="n" s="6" r="B17">
        <v>31198876</v>
      </c>
      <c t="n" s="6" r="C17">
        <v>12915343</v>
      </c>
      <c t="n" s="6" r="D17">
        <v>12915343</v>
      </c>
      <c t="n" s="6" r="E17">
        <v>12915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4"/>
    <col customWidth="1" max="5" min="5" width="24"/>
  </cols>
  <sheetData>
    <row r="1" spans="1:5">
      <c t="s" s="1" r="A1">
        <v>378</v>
      </c>
      <c t="s" s="2" r="B1">
        <v>1</v>
      </c>
      <c t="s" s="2" r="C1">
        <v>56</v>
      </c>
    </row>
    <row r="2" spans="1:5">
      <c t="s" s="2" r="B2">
        <v>2</v>
      </c>
      <c t="s" s="2" r="C2">
        <v>16</v>
      </c>
      <c t="s" s="2" r="D2">
        <v>17</v>
      </c>
      <c t="s" s="2" r="E2">
        <v>252</v>
      </c>
    </row>
    <row r="3" spans="1:5">
      <c t="s" s="3" r="A3">
        <v>379</v>
      </c>
    </row>
    <row r="4" spans="1:5">
      <c t="s" s="4" r="A4">
        <v>380</v>
      </c>
      <c t="n" s="6" r="B4">
        <v>2609811</v>
      </c>
      <c t="n" s="6" r="C4">
        <v>163971</v>
      </c>
      <c t="n" s="6" r="D4">
        <v>1471699</v>
      </c>
    </row>
    <row r="5" spans="1:5">
      <c t="s" s="4" r="A5">
        <v>381</v>
      </c>
      <c t="n" s="6" r="B5">
        <v>786696</v>
      </c>
      <c t="n" s="6" r="C5">
        <v>2536935</v>
      </c>
      <c t="n" s="6" r="D5">
        <v>0</v>
      </c>
    </row>
    <row r="6" spans="1:5">
      <c t="s" s="4" r="A6">
        <v>382</v>
      </c>
      <c t="n" s="6" r="B6">
        <v>-55548</v>
      </c>
      <c t="n" s="6" r="C6">
        <v>0</v>
      </c>
      <c t="n" s="6" r="D6">
        <v>0</v>
      </c>
    </row>
    <row r="7" spans="1:5">
      <c t="s" s="4" r="A7">
        <v>383</v>
      </c>
      <c t="n" s="6" r="B7">
        <v>0</v>
      </c>
      <c t="n" s="6" r="C7">
        <v>-91095</v>
      </c>
      <c t="n" s="6" r="D7">
        <v>-1307728</v>
      </c>
    </row>
    <row r="8" spans="1:5">
      <c t="s" s="4" r="A8">
        <v>384</v>
      </c>
      <c t="n" s="6" r="B8">
        <v>3340959</v>
      </c>
      <c t="n" s="6" r="C8">
        <v>2609811</v>
      </c>
      <c t="n" s="6" r="D8">
        <v>163971</v>
      </c>
      <c t="n" s="6" r="E8">
        <v>1471699</v>
      </c>
    </row>
    <row r="9" spans="1:5">
      <c t="s" s="3" r="A9">
        <v>385</v>
      </c>
    </row>
    <row r="10" spans="1:5">
      <c t="s" s="4" r="A10">
        <v>386</v>
      </c>
      <c t="n" s="6" r="B10">
        <v>459437</v>
      </c>
      <c t="n" s="6" r="C10">
        <v>83123</v>
      </c>
      <c t="n" s="6" r="D10">
        <v>332861</v>
      </c>
    </row>
    <row r="11" spans="1:5">
      <c t="s" s="4" r="A11">
        <v>381</v>
      </c>
      <c t="n" s="6" r="B11">
        <v>786696</v>
      </c>
    </row>
    <row r="12" spans="1:5">
      <c t="s" s="4" r="A12">
        <v>382</v>
      </c>
      <c t="n" s="6" r="B12">
        <v>-55548</v>
      </c>
      <c t="n" s="6" r="C12">
        <v>0</v>
      </c>
      <c t="n" s="6" r="D12">
        <v>0</v>
      </c>
    </row>
    <row r="13" spans="1:5">
      <c t="s" s="4" r="A13">
        <v>383</v>
      </c>
      <c t="n" s="6" r="B13">
        <v>0</v>
      </c>
    </row>
    <row r="14" spans="1:5">
      <c t="s" s="4" r="A14">
        <v>384</v>
      </c>
      <c t="n" s="6" r="B14">
        <v>1360374</v>
      </c>
      <c t="n" s="6" r="C14">
        <v>459437</v>
      </c>
      <c t="n" s="6" r="D14">
        <v>83123</v>
      </c>
      <c t="n" s="6" r="E14">
        <v>332861</v>
      </c>
    </row>
    <row r="15" spans="1:5">
      <c t="s" s="3" r="A15">
        <v>387</v>
      </c>
    </row>
    <row r="16" spans="1:5">
      <c t="s" s="4" r="A16">
        <v>388</v>
      </c>
      <c t="n" s="9" r="B16">
        <v>0.38</v>
      </c>
      <c t="n" s="9" r="C16">
        <v>0.05</v>
      </c>
      <c t="n" s="9" r="D16">
        <v>0.05</v>
      </c>
    </row>
    <row r="17" spans="1:5">
      <c t="s" s="4" r="A17">
        <v>381</v>
      </c>
      <c t="n" s="6" r="B17">
        <v>1</v>
      </c>
      <c t="n" s="11" r="C17">
        <v>0.53</v>
      </c>
      <c t="n" s="6" r="D17">
        <v>0</v>
      </c>
    </row>
    <row r="18" spans="1:5">
      <c t="s" s="4" r="A18">
        <v>382</v>
      </c>
      <c t="n" s="6" r="B18">
        <v>0</v>
      </c>
      <c t="n" s="6" r="C18">
        <v>0</v>
      </c>
      <c t="n" s="6" r="D18">
        <v>0</v>
      </c>
    </row>
    <row r="19" spans="1:5">
      <c t="s" s="4" r="A19">
        <v>383</v>
      </c>
      <c t="n" s="6" r="B19">
        <v>0</v>
      </c>
      <c t="n" s="6" r="C19">
        <v>0</v>
      </c>
      <c t="n" s="6" r="D19">
        <v>0</v>
      </c>
    </row>
    <row r="20" spans="1:5">
      <c t="s" s="4" r="A20">
        <v>384</v>
      </c>
      <c t="n" s="11" r="B20">
        <v>0.62</v>
      </c>
      <c t="n" s="11" r="C20">
        <v>0.38</v>
      </c>
      <c t="n" s="11" r="D20">
        <v>0.05</v>
      </c>
      <c t="n" s="9" r="E20">
        <v>0.05</v>
      </c>
    </row>
    <row r="21" spans="1:5">
      <c t="s" s="3" r="A21">
        <v>389</v>
      </c>
    </row>
    <row r="22" spans="1:5">
      <c t="s" s="4" r="A22">
        <v>386</v>
      </c>
      <c t="n" s="11" r="B22">
        <v>0.17</v>
      </c>
      <c t="n" s="11" r="C22">
        <v>0.05</v>
      </c>
      <c t="n" s="11" r="D22">
        <v>0.05</v>
      </c>
    </row>
    <row r="23" spans="1:5">
      <c t="s" s="4" r="A23">
        <v>381</v>
      </c>
      <c t="n" s="6" r="B23">
        <v>1</v>
      </c>
    </row>
    <row r="24" spans="1:5">
      <c t="s" s="4" r="A24">
        <v>382</v>
      </c>
      <c t="n" s="6" r="B24">
        <v>0</v>
      </c>
      <c t="n" s="6" r="C24">
        <v>0</v>
      </c>
      <c t="n" s="6" r="D24">
        <v>0</v>
      </c>
    </row>
    <row r="25" spans="1:5">
      <c t="s" s="4" r="A25">
        <v>383</v>
      </c>
      <c t="n" s="6" r="B25">
        <v>0</v>
      </c>
      <c t="n" s="6" r="C25">
        <v>0</v>
      </c>
      <c t="n" s="6" r="D25">
        <v>0</v>
      </c>
    </row>
    <row r="26" spans="1:5">
      <c t="s" s="4" r="A26">
        <v>384</v>
      </c>
      <c t="n" s="11" r="B26">
        <v>0.31</v>
      </c>
      <c t="n" s="11" r="C26">
        <v>0.17</v>
      </c>
      <c t="n" s="11" r="D26">
        <v>0.05</v>
      </c>
      <c t="n" s="11" r="E26">
        <v>0.05</v>
      </c>
    </row>
    <row r="27" spans="1:5">
      <c t="s" s="3" r="A27">
        <v>390</v>
      </c>
    </row>
    <row r="28" spans="1:5">
      <c t="s" s="4" r="A28">
        <v>386</v>
      </c>
      <c t="n" s="11" r="B28">
        <v>0.17</v>
      </c>
      <c t="n" s="11" r="C28">
        <v>0.05</v>
      </c>
      <c t="n" s="11" r="D28">
        <v>0.05</v>
      </c>
    </row>
    <row r="29" spans="1:5">
      <c t="s" s="4" r="A29">
        <v>381</v>
      </c>
      <c t="n" s="11" r="B29">
        <v>0.38</v>
      </c>
      <c t="n" s="6" r="C29">
        <v>0</v>
      </c>
      <c t="n" s="6" r="D29">
        <v>0</v>
      </c>
    </row>
    <row r="30" spans="1:5">
      <c t="s" s="4" r="A30">
        <v>382</v>
      </c>
      <c t="n" s="6" r="B30">
        <v>0</v>
      </c>
      <c t="n" s="6" r="C30">
        <v>0</v>
      </c>
      <c t="n" s="6" r="D30">
        <v>0</v>
      </c>
    </row>
    <row r="31" spans="1:5">
      <c t="s" s="4" r="A31">
        <v>383</v>
      </c>
      <c t="n" s="6" r="B31">
        <v>0</v>
      </c>
      <c t="n" s="6" r="C31">
        <v>0</v>
      </c>
      <c t="n" s="6" r="D31">
        <v>0</v>
      </c>
    </row>
    <row r="32" spans="1:5">
      <c t="s" s="4" r="A32">
        <v>384</v>
      </c>
      <c t="n" s="9" r="B32">
        <v>0.31</v>
      </c>
      <c t="n" s="9" r="C32">
        <v>0.17</v>
      </c>
      <c t="n" s="9" r="D32">
        <v>0.05</v>
      </c>
      <c t="n" s="9" r="E32">
        <v>0.05</v>
      </c>
    </row>
    <row r="33" spans="1:5">
      <c t="s" s="3" r="A33">
        <v>391</v>
      </c>
    </row>
    <row r="34" spans="1:5">
      <c t="s" s="4" r="A34">
        <v>381</v>
      </c>
      <c t="s" s="4" r="B34">
        <v>392</v>
      </c>
    </row>
    <row r="35" spans="1:5">
      <c t="s" s="4" r="A35">
        <v>382</v>
      </c>
    </row>
    <row r="36" spans="1:5">
      <c t="s" s="4" r="A36">
        <v>383</v>
      </c>
    </row>
    <row r="37" spans="1:5">
      <c t="s" s="4" r="A37">
        <v>393</v>
      </c>
      <c t="s" s="4" r="B37">
        <v>394</v>
      </c>
      <c t="s" s="4" r="C37">
        <v>395</v>
      </c>
      <c t="s" s="4" r="D37">
        <v>396</v>
      </c>
      <c t="s" s="4" r="E37">
        <v>397</v>
      </c>
    </row>
    <row r="38" spans="1:5">
      <c t="s" s="3" r="A38">
        <v>398</v>
      </c>
    </row>
    <row r="39" spans="1:5">
      <c t="s" s="4" r="A39">
        <v>386</v>
      </c>
      <c t="n" s="7" r="B39">
        <v>1174741</v>
      </c>
      <c t="n" s="7" r="C39">
        <v>34434</v>
      </c>
      <c t="n" s="7" r="D39">
        <v>0</v>
      </c>
    </row>
    <row r="40" spans="1:5">
      <c t="s" s="4" r="A40">
        <v>381</v>
      </c>
      <c t="n" s="6" r="B40">
        <v>0</v>
      </c>
    </row>
    <row r="41" spans="1:5">
      <c t="s" s="4" r="A41">
        <v>382</v>
      </c>
      <c t="n" s="6" r="B41">
        <v>0</v>
      </c>
    </row>
    <row r="42" spans="1:5">
      <c t="s" s="4" r="A42">
        <v>383</v>
      </c>
      <c t="n" s="6" r="B42">
        <v>0</v>
      </c>
    </row>
    <row r="43" spans="1:5">
      <c t="s" s="4" r="A43">
        <v>384</v>
      </c>
      <c t="n" s="7" r="B43">
        <v>2458311</v>
      </c>
      <c t="n" s="7" r="C43">
        <v>1174741</v>
      </c>
      <c t="n" s="7" r="D43">
        <v>34434</v>
      </c>
      <c t="n" s="7" r="E43">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s="1" r="A1">
        <v>399</v>
      </c>
      <c t="s" s="2" r="B1">
        <v>1</v>
      </c>
      <c t="s" s="2" r="C1">
        <v>56</v>
      </c>
    </row>
    <row r="2" spans="1:3">
      <c t="s" s="2" r="B2">
        <v>2</v>
      </c>
      <c t="s" s="2" r="C2">
        <v>16</v>
      </c>
    </row>
    <row r="3" spans="1:3">
      <c t="s" s="3" r="A3">
        <v>400</v>
      </c>
    </row>
    <row r="4" spans="1:3">
      <c t="s" s="4" r="A4">
        <v>401</v>
      </c>
      <c t="n" s="6" r="B4">
        <v>3340959</v>
      </c>
      <c t="n" s="6" r="C4">
        <v>2609811</v>
      </c>
    </row>
    <row r="5" spans="1:3">
      <c t="s" s="4" r="A5">
        <v>402</v>
      </c>
      <c t="n" s="6" r="B5">
        <v>1360374</v>
      </c>
      <c t="n" s="6" r="C5">
        <v>459437</v>
      </c>
    </row>
    <row r="6" spans="1:3">
      <c t="s" s="4" r="A6">
        <v>403</v>
      </c>
    </row>
    <row r="7" spans="1:3">
      <c t="s" s="3" r="A7">
        <v>400</v>
      </c>
    </row>
    <row r="8" spans="1:3">
      <c t="s" s="4" r="A8">
        <v>404</v>
      </c>
      <c t="n" s="9" r="B8">
        <v>0.05</v>
      </c>
      <c t="n" s="9" r="C8">
        <v>0.05</v>
      </c>
    </row>
    <row r="9" spans="1:3">
      <c t="s" s="4" r="A9">
        <v>401</v>
      </c>
      <c t="n" s="6" r="B9">
        <v>72876</v>
      </c>
      <c t="n" s="6" r="C9">
        <v>72876</v>
      </c>
    </row>
    <row r="10" spans="1:3">
      <c t="s" s="4" r="A10">
        <v>405</v>
      </c>
      <c t="s" s="4" r="B10">
        <v>406</v>
      </c>
      <c t="s" s="4" r="C10">
        <v>407</v>
      </c>
    </row>
    <row r="11" spans="1:3">
      <c t="s" s="4" r="A11">
        <v>408</v>
      </c>
      <c t="n" s="9" r="B11">
        <v>0.05</v>
      </c>
      <c t="n" s="9" r="C11">
        <v>0.05</v>
      </c>
    </row>
    <row r="12" spans="1:3">
      <c t="s" s="4" r="A12">
        <v>402</v>
      </c>
      <c t="n" s="6" r="B12">
        <v>57693</v>
      </c>
      <c t="n" s="6" r="C12">
        <v>53138</v>
      </c>
    </row>
    <row r="13" spans="1:3">
      <c t="s" s="4" r="A13">
        <v>409</v>
      </c>
      <c t="n" s="9" r="B13">
        <v>0.05</v>
      </c>
      <c t="n" s="9" r="C13">
        <v>0.05</v>
      </c>
    </row>
    <row r="14" spans="1:3">
      <c t="s" s="4" r="A14">
        <v>410</v>
      </c>
    </row>
    <row r="15" spans="1:3">
      <c t="s" s="3" r="A15">
        <v>400</v>
      </c>
    </row>
    <row r="16" spans="1:3">
      <c t="s" s="4" r="A16">
        <v>404</v>
      </c>
      <c t="n" s="9" r="B16">
        <v>0.26</v>
      </c>
      <c t="n" s="9" r="C16">
        <v>0.26</v>
      </c>
    </row>
    <row r="17" spans="1:3">
      <c t="s" s="4" r="A17">
        <v>401</v>
      </c>
      <c t="n" s="6" r="B17">
        <v>1061248</v>
      </c>
      <c t="n" s="6" r="C17">
        <v>1061248</v>
      </c>
    </row>
    <row r="18" spans="1:3">
      <c t="s" s="4" r="A18">
        <v>405</v>
      </c>
      <c t="s" s="4" r="B18">
        <v>411</v>
      </c>
      <c t="s" s="4" r="C18">
        <v>412</v>
      </c>
    </row>
    <row r="19" spans="1:3">
      <c t="s" s="4" r="A19">
        <v>408</v>
      </c>
      <c t="n" s="9" r="B19">
        <v>0.26</v>
      </c>
      <c t="n" s="9" r="C19">
        <v>0.18</v>
      </c>
    </row>
    <row r="20" spans="1:3">
      <c t="s" s="4" r="A20">
        <v>402</v>
      </c>
      <c t="n" s="6" r="B20">
        <v>529867</v>
      </c>
      <c t="n" s="6" r="C20">
        <v>395882</v>
      </c>
    </row>
    <row r="21" spans="1:3">
      <c t="s" s="4" r="A21">
        <v>409</v>
      </c>
      <c t="n" s="9" r="B21">
        <v>0.26</v>
      </c>
      <c t="n" s="9" r="C21">
        <v>0.18</v>
      </c>
    </row>
    <row r="22" spans="1:3">
      <c t="s" s="4" r="A22">
        <v>413</v>
      </c>
    </row>
    <row r="23" spans="1:3">
      <c t="s" s="3" r="A23">
        <v>400</v>
      </c>
    </row>
    <row r="24" spans="1:3">
      <c t="s" s="4" r="A24">
        <v>404</v>
      </c>
      <c t="n" s="9" r="B24">
        <v>0.73</v>
      </c>
      <c t="n" s="9" r="C24">
        <v>0.73</v>
      </c>
    </row>
    <row r="25" spans="1:3">
      <c t="s" s="4" r="A25">
        <v>401</v>
      </c>
      <c t="n" s="6" r="B25">
        <v>1475687</v>
      </c>
      <c t="n" s="6" r="C25">
        <v>1475687</v>
      </c>
    </row>
    <row r="26" spans="1:3">
      <c t="s" s="4" r="A26">
        <v>405</v>
      </c>
      <c t="s" s="4" r="B26">
        <v>414</v>
      </c>
      <c t="s" s="4" r="C26">
        <v>415</v>
      </c>
    </row>
    <row r="27" spans="1:3">
      <c t="s" s="4" r="A27">
        <v>408</v>
      </c>
      <c t="n" s="9" r="B27">
        <v>0.73</v>
      </c>
      <c t="n" s="9" r="C27">
        <v>0.73</v>
      </c>
    </row>
    <row r="28" spans="1:3">
      <c t="s" s="4" r="A28">
        <v>402</v>
      </c>
      <c t="n" s="6" r="B28">
        <v>41666</v>
      </c>
      <c t="n" s="6" r="C28">
        <v>10417</v>
      </c>
    </row>
    <row r="29" spans="1:3">
      <c t="s" s="4" r="A29">
        <v>409</v>
      </c>
      <c t="n" s="9" r="B29">
        <v>0.73</v>
      </c>
      <c t="n" s="9" r="C29">
        <v>0.73</v>
      </c>
    </row>
    <row r="30" spans="1:3">
      <c t="s" s="4" r="A30">
        <v>416</v>
      </c>
    </row>
    <row r="31" spans="1:3">
      <c t="s" s="3" r="A31">
        <v>400</v>
      </c>
    </row>
    <row r="32" spans="1:3">
      <c t="s" s="4" r="A32">
        <v>404</v>
      </c>
      <c t="n" s="7" r="B32">
        <v>1</v>
      </c>
    </row>
    <row r="33" spans="1:3">
      <c t="s" s="4" r="A33">
        <v>401</v>
      </c>
      <c t="n" s="6" r="B33">
        <v>731148</v>
      </c>
    </row>
    <row r="34" spans="1:3">
      <c t="s" s="4" r="A34">
        <v>405</v>
      </c>
      <c t="s" s="4" r="B34">
        <v>392</v>
      </c>
    </row>
    <row r="35" spans="1:3">
      <c t="s" s="4" r="A35">
        <v>408</v>
      </c>
      <c t="n" s="7" r="B35">
        <v>1</v>
      </c>
    </row>
    <row r="36" spans="1:3">
      <c t="s" s="4" r="A36">
        <v>402</v>
      </c>
      <c t="n" s="6" r="B36">
        <v>731148</v>
      </c>
    </row>
    <row r="37" spans="1:3">
      <c t="s" s="4" r="A37">
        <v>409</v>
      </c>
      <c t="n" s="7" r="B37">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25"/>
    <col customWidth="1" max="3" min="3" width="14"/>
    <col customWidth="1" max="4" min="4" width="14"/>
  </cols>
  <sheetData>
    <row r="1" spans="1:4">
      <c t="s" s="1" r="A1">
        <v>417</v>
      </c>
      <c t="s" s="2" r="B1">
        <v>56</v>
      </c>
    </row>
    <row r="2" spans="1:4">
      <c t="s" s="2" r="B2">
        <v>16</v>
      </c>
      <c t="s" s="2" r="C2">
        <v>17</v>
      </c>
      <c t="s" s="2" r="D2">
        <v>252</v>
      </c>
    </row>
    <row r="3" spans="1:4">
      <c t="s" s="4" r="A3">
        <v>418</v>
      </c>
      <c t="n" s="6" r="B3">
        <v>15596</v>
      </c>
      <c t="n" s="6" r="C3">
        <v>0</v>
      </c>
    </row>
    <row r="4" spans="1:4">
      <c t="s" s="4" r="A4">
        <v>419</v>
      </c>
      <c t="n" s="6" r="B4">
        <v>918021</v>
      </c>
      <c t="n" s="6" r="C4">
        <v>15596</v>
      </c>
    </row>
    <row r="5" spans="1:4">
      <c t="s" s="4" r="A5">
        <v>420</v>
      </c>
      <c t="n" s="6" r="B5">
        <v>0</v>
      </c>
      <c t="n" s="6" r="C5">
        <v>0</v>
      </c>
    </row>
    <row r="6" spans="1:4">
      <c t="s" s="4" r="A6">
        <v>421</v>
      </c>
      <c t="n" s="6" r="B6">
        <v>0</v>
      </c>
      <c t="n" s="6" r="C6">
        <v>0</v>
      </c>
    </row>
    <row r="7" spans="1:4">
      <c t="s" s="4" r="A7">
        <v>418</v>
      </c>
      <c t="n" s="6" r="B7">
        <v>933617</v>
      </c>
      <c t="n" s="6" r="C7">
        <v>15596</v>
      </c>
      <c t="n" s="6" r="D7">
        <v>0</v>
      </c>
    </row>
    <row r="8" spans="1:4">
      <c t="s" s="4" r="A8">
        <v>422</v>
      </c>
      <c t="n" s="6" r="B8">
        <v>15596</v>
      </c>
      <c t="n" s="6" r="C8">
        <v>0</v>
      </c>
    </row>
    <row r="9" spans="1:4">
      <c t="s" s="4" r="A9">
        <v>423</v>
      </c>
      <c t="n" s="6" r="B9">
        <v>918021</v>
      </c>
      <c t="n" s="6" r="C9">
        <v>15596</v>
      </c>
    </row>
    <row r="10" spans="1:4">
      <c t="s" s="4" r="A10">
        <v>422</v>
      </c>
      <c t="n" s="6" r="B10">
        <v>933617</v>
      </c>
      <c t="n" s="6" r="C10">
        <v>15596</v>
      </c>
      <c t="n" s="6" r="D10">
        <v>0</v>
      </c>
    </row>
    <row r="11" spans="1:4">
      <c t="s" s="4" r="A11">
        <v>424</v>
      </c>
      <c t="n" s="9" r="B11">
        <v>0.99</v>
      </c>
      <c t="n" s="7" r="C11">
        <v>0</v>
      </c>
    </row>
    <row r="12" spans="1:4">
      <c t="s" s="4" r="A12">
        <v>425</v>
      </c>
      <c t="n" s="11" r="B12">
        <v>0.27</v>
      </c>
      <c t="n" s="11" r="C12">
        <v>0.99</v>
      </c>
    </row>
    <row r="13" spans="1:4">
      <c t="s" s="4" r="A13">
        <v>426</v>
      </c>
      <c t="n" s="6" r="B13">
        <v>0</v>
      </c>
      <c t="n" s="6" r="C13">
        <v>0</v>
      </c>
    </row>
    <row r="14" spans="1:4">
      <c t="s" s="4" r="A14">
        <v>427</v>
      </c>
      <c t="n" s="6" r="B14">
        <v>0</v>
      </c>
      <c t="n" s="6" r="C14">
        <v>0</v>
      </c>
    </row>
    <row r="15" spans="1:4">
      <c t="s" s="4" r="A15">
        <v>424</v>
      </c>
      <c t="n" s="11" r="B15">
        <v>0.28</v>
      </c>
      <c t="n" s="11" r="C15">
        <v>0.99</v>
      </c>
      <c t="n" s="7" r="D15">
        <v>0</v>
      </c>
    </row>
    <row r="16" spans="1:4">
      <c t="s" s="4" r="A16">
        <v>428</v>
      </c>
      <c t="n" s="11" r="B16">
        <v>0.99</v>
      </c>
      <c t="n" s="6" r="C16">
        <v>0</v>
      </c>
    </row>
    <row r="17" spans="1:4">
      <c t="s" s="4" r="A17">
        <v>429</v>
      </c>
      <c t="n" s="6" r="B17">
        <v>0</v>
      </c>
      <c t="n" s="6" r="C17">
        <v>0</v>
      </c>
    </row>
    <row r="18" spans="1:4">
      <c t="s" s="4" r="A18">
        <v>428</v>
      </c>
      <c t="n" s="11" r="B18">
        <v>0.28</v>
      </c>
      <c t="n" s="11" r="C18">
        <v>0.99</v>
      </c>
      <c t="n" s="6" r="D18">
        <v>0</v>
      </c>
    </row>
    <row r="19" spans="1:4">
      <c t="s" s="4" r="A19">
        <v>430</v>
      </c>
      <c t="n" s="11" r="B19">
        <v>0.05</v>
      </c>
      <c t="n" s="6" r="C19">
        <v>0</v>
      </c>
    </row>
    <row r="20" spans="1:4">
      <c t="s" s="4" r="A20">
        <v>430</v>
      </c>
      <c t="n" s="9" r="B20">
        <v>0.21</v>
      </c>
      <c t="n" s="9" r="C20">
        <v>0.05</v>
      </c>
      <c t="n" s="7" r="D20">
        <v>0</v>
      </c>
    </row>
    <row r="21" spans="1:4">
      <c t="s" s="4" r="A21">
        <v>431</v>
      </c>
      <c t="s" s="4" r="B21">
        <v>432</v>
      </c>
    </row>
    <row r="22" spans="1:4">
      <c t="s" s="4" r="A22">
        <v>433</v>
      </c>
      <c t="n" s="7" r="B22">
        <v>646768</v>
      </c>
      <c t="n" s="7" r="C22">
        <v>0</v>
      </c>
      <c t="n" s="7" r="D22">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25"/>
    <col customWidth="1" max="10" min="10" width="24"/>
    <col customWidth="1" max="11" min="11" width="24"/>
  </cols>
  <sheetData>
    <row r="1" spans="1:11">
      <c t="s" s="1" r="A1">
        <v>434</v>
      </c>
      <c t="s" s="2" r="B1">
        <v>435</v>
      </c>
      <c t="s" s="2" r="C1">
        <v>2</v>
      </c>
      <c t="s" s="2" r="D1">
        <v>251</v>
      </c>
      <c t="s" s="2" r="E1">
        <v>436</v>
      </c>
      <c t="s" s="2" r="F1">
        <v>437</v>
      </c>
      <c t="s" s="2" r="G1">
        <v>2</v>
      </c>
      <c t="s" s="2" r="H1">
        <v>57</v>
      </c>
      <c t="s" s="2" r="I1">
        <v>16</v>
      </c>
      <c t="s" s="2" r="J1">
        <v>17</v>
      </c>
      <c t="s" s="2" r="K1">
        <v>252</v>
      </c>
    </row>
    <row r="2" spans="1:11">
      <c t="s" s="4" r="A2">
        <v>438</v>
      </c>
      <c t="n" s="6" r="C2">
        <v>7002774</v>
      </c>
      <c t="n" s="6" r="G2">
        <v>7002774</v>
      </c>
    </row>
    <row r="3" spans="1:11">
      <c t="s" s="4" r="A3">
        <v>439</v>
      </c>
      <c t="n" s="6" r="G3">
        <v>786696</v>
      </c>
      <c t="n" s="6" r="I3">
        <v>2536935</v>
      </c>
      <c t="n" s="6" r="J3">
        <v>0</v>
      </c>
    </row>
    <row r="4" spans="1:11">
      <c t="s" s="4" r="A4">
        <v>440</v>
      </c>
      <c t="n" s="7" r="G4">
        <v>1</v>
      </c>
      <c t="n" s="9" r="I4">
        <v>0.53</v>
      </c>
      <c t="n" s="7" r="J4">
        <v>0</v>
      </c>
    </row>
    <row r="5" spans="1:11">
      <c t="s" s="4" r="A5">
        <v>441</v>
      </c>
      <c t="n" s="6" r="I5">
        <v>2616041</v>
      </c>
    </row>
    <row r="6" spans="1:11">
      <c t="s" s="4" r="A6">
        <v>50</v>
      </c>
      <c t="n" s="6" r="C6">
        <v>75000000</v>
      </c>
      <c t="n" s="6" r="D6">
        <v>75000000</v>
      </c>
      <c t="n" s="6" r="G6">
        <v>75000000</v>
      </c>
      <c t="n" s="6" r="I6">
        <v>37000000</v>
      </c>
      <c t="n" s="6" r="J6">
        <v>37000000</v>
      </c>
    </row>
    <row r="7" spans="1:11">
      <c t="s" s="4" r="A7">
        <v>49</v>
      </c>
      <c t="n" s="8" r="C7">
        <v>0.001</v>
      </c>
      <c t="n" s="8" r="G7">
        <v>0.001</v>
      </c>
      <c t="n" s="8" r="I7">
        <v>0.001</v>
      </c>
      <c t="n" s="8" r="J7">
        <v>0.001</v>
      </c>
    </row>
    <row r="8" spans="1:11">
      <c t="s" s="4" r="A8">
        <v>48</v>
      </c>
      <c t="n" s="6" r="C8">
        <v>5000000</v>
      </c>
      <c t="n" s="6" r="G8">
        <v>5000000</v>
      </c>
      <c t="n" s="6" r="I8">
        <v>8000000</v>
      </c>
      <c t="n" s="6" r="J8">
        <v>8000000</v>
      </c>
    </row>
    <row r="9" spans="1:11">
      <c t="s" s="4" r="A9">
        <v>47</v>
      </c>
      <c t="n" s="8" r="C9">
        <v>0.001</v>
      </c>
      <c t="n" s="8" r="G9">
        <v>0.001</v>
      </c>
      <c t="n" s="8" r="I9">
        <v>0.001</v>
      </c>
      <c t="n" s="8" r="J9">
        <v>0.001</v>
      </c>
    </row>
    <row r="10" spans="1:11">
      <c t="s" s="4" r="A10">
        <v>442</v>
      </c>
      <c t="s" s="4" r="D10">
        <v>443</v>
      </c>
      <c t="s" s="4" r="G10">
        <v>444</v>
      </c>
    </row>
    <row r="11" spans="1:11">
      <c t="s" s="4" r="A11">
        <v>445</v>
      </c>
      <c t="n" s="6" r="C11">
        <v>3843258</v>
      </c>
      <c t="n" s="6" r="G11">
        <v>3843258</v>
      </c>
    </row>
    <row r="12" spans="1:11">
      <c t="s" s="4" r="A12">
        <v>446</v>
      </c>
      <c t="n" s="9" r="G12">
        <v>0.38</v>
      </c>
      <c t="n" s="7" r="I12">
        <v>0</v>
      </c>
      <c t="n" s="7" r="J12">
        <v>0</v>
      </c>
    </row>
    <row r="13" spans="1:11">
      <c t="s" s="4" r="A13">
        <v>447</v>
      </c>
      <c t="n" s="7" r="G13">
        <v>145514</v>
      </c>
      <c t="n" s="7" r="H13">
        <v>362</v>
      </c>
      <c t="n" s="7" r="I13">
        <v>305018</v>
      </c>
      <c t="n" s="7" r="J13">
        <v>16207</v>
      </c>
    </row>
    <row r="14" spans="1:11">
      <c t="s" s="4" r="A14">
        <v>448</v>
      </c>
      <c t="n" s="6" r="G14">
        <v>55548</v>
      </c>
      <c t="n" s="6" r="I14">
        <v>0</v>
      </c>
      <c t="n" s="6" r="J14">
        <v>0</v>
      </c>
    </row>
    <row r="15" spans="1:11">
      <c t="s" s="4" r="A15">
        <v>449</v>
      </c>
      <c t="n" s="7" r="G15">
        <v>55548</v>
      </c>
      <c t="n" s="7" r="H15">
        <v>0</v>
      </c>
    </row>
    <row r="16" spans="1:11">
      <c t="s" s="4" r="A16">
        <v>450</v>
      </c>
      <c t="n" s="6" r="I16">
        <v>933617</v>
      </c>
      <c t="n" s="6" r="J16">
        <v>15596</v>
      </c>
      <c t="n" s="6" r="K16">
        <v>0</v>
      </c>
    </row>
    <row r="17" spans="1:11">
      <c t="s" s="4" r="A17">
        <v>451</v>
      </c>
      <c t="s" s="4" r="I17">
        <v>432</v>
      </c>
    </row>
    <row r="18" spans="1:11">
      <c t="s" s="4" r="A18">
        <v>452</v>
      </c>
      <c t="n" s="7" r="I18">
        <v>646768</v>
      </c>
      <c t="n" s="7" r="J18">
        <v>0</v>
      </c>
      <c t="n" s="7" r="K18">
        <v>0</v>
      </c>
    </row>
    <row r="19" spans="1:11">
      <c t="s" s="4" r="A19">
        <v>453</v>
      </c>
      <c t="n" s="6" r="I19">
        <v>365000</v>
      </c>
    </row>
    <row r="20" spans="1:11">
      <c t="s" s="4" r="A20">
        <v>256</v>
      </c>
      <c t="n" s="7" r="I20">
        <v>2489999</v>
      </c>
    </row>
    <row r="21" spans="1:11">
      <c t="s" s="4" r="A21">
        <v>454</v>
      </c>
      <c t="n" s="6" r="I21">
        <v>0</v>
      </c>
      <c t="n" s="7" r="J21">
        <v>785</v>
      </c>
    </row>
    <row r="22" spans="1:11">
      <c t="s" s="4" r="A22">
        <v>287</v>
      </c>
      <c t="n" s="7" r="I22">
        <v>86129</v>
      </c>
    </row>
    <row r="23" spans="1:11">
      <c t="s" s="4" r="A23">
        <v>455</v>
      </c>
      <c t="n" s="6" r="G23">
        <v>0</v>
      </c>
      <c t="n" s="6" r="I23">
        <v>91095</v>
      </c>
      <c t="n" s="6" r="J23">
        <v>1307728</v>
      </c>
    </row>
    <row r="24" spans="1:11">
      <c t="s" s="4" r="A24">
        <v>456</v>
      </c>
      <c t="s" s="4" r="G24">
        <v>394</v>
      </c>
      <c t="s" s="4" r="I24">
        <v>395</v>
      </c>
      <c t="s" s="4" r="J24">
        <v>396</v>
      </c>
      <c t="s" s="4" r="K24">
        <v>397</v>
      </c>
    </row>
    <row r="25" spans="1:11">
      <c t="s" s="4" r="A25">
        <v>457</v>
      </c>
    </row>
    <row r="26" spans="1:11">
      <c t="s" s="4" r="A26">
        <v>448</v>
      </c>
      <c t="n" s="6" r="C26">
        <v>55548</v>
      </c>
    </row>
    <row r="27" spans="1:11">
      <c t="s" s="4" r="A27">
        <v>449</v>
      </c>
      <c t="n" s="7" r="C27">
        <v>55548</v>
      </c>
    </row>
    <row r="28" spans="1:11">
      <c t="s" s="4" r="A28">
        <v>458</v>
      </c>
    </row>
    <row r="29" spans="1:11">
      <c t="s" s="4" r="A29">
        <v>459</v>
      </c>
      <c t="n" s="6" r="F29">
        <v>100000</v>
      </c>
    </row>
    <row r="30" spans="1:11">
      <c t="s" s="4" r="A30">
        <v>460</v>
      </c>
    </row>
    <row r="31" spans="1:11">
      <c t="s" s="4" r="A31">
        <v>461</v>
      </c>
      <c t="s" s="4" r="I31">
        <v>462</v>
      </c>
    </row>
    <row r="32" spans="1:11">
      <c t="s" s="4" r="A32">
        <v>322</v>
      </c>
      <c t="n" s="9" r="I32">
        <v>0.26</v>
      </c>
    </row>
    <row r="33" spans="1:11">
      <c t="s" s="4" r="A33">
        <v>459</v>
      </c>
      <c t="n" s="6" r="I33">
        <v>797075</v>
      </c>
    </row>
    <row r="34" spans="1:11">
      <c t="s" s="4" r="A34">
        <v>463</v>
      </c>
      <c t="n" s="9" r="I34">
        <v>0.21</v>
      </c>
    </row>
    <row r="35" spans="1:11">
      <c t="s" s="4" r="A35">
        <v>464</v>
      </c>
    </row>
    <row r="36" spans="1:11">
      <c t="s" s="4" r="A36">
        <v>439</v>
      </c>
      <c t="n" s="6" r="I36">
        <v>127532</v>
      </c>
    </row>
    <row r="37" spans="1:11">
      <c t="s" s="4" r="A37">
        <v>440</v>
      </c>
      <c t="n" s="9" r="I37">
        <v>0.26</v>
      </c>
    </row>
    <row r="38" spans="1:11">
      <c t="s" s="4" r="A38">
        <v>446</v>
      </c>
      <c t="n" s="9" r="I38">
        <v>0.87</v>
      </c>
    </row>
    <row r="39" spans="1:11">
      <c t="s" s="4" r="A39">
        <v>465</v>
      </c>
      <c t="n" s="7" r="G39">
        <v>39201</v>
      </c>
    </row>
    <row r="40" spans="1:11">
      <c t="s" s="4" r="A40">
        <v>466</v>
      </c>
      <c t="n" s="6" r="I40">
        <v>6230</v>
      </c>
    </row>
    <row r="41" spans="1:11">
      <c t="s" s="4" r="A41">
        <v>456</v>
      </c>
      <c t="s" s="4" r="I41">
        <v>462</v>
      </c>
    </row>
    <row r="42" spans="1:11">
      <c t="s" s="4" r="A42">
        <v>467</v>
      </c>
    </row>
    <row r="43" spans="1:11">
      <c t="s" s="4" r="A43">
        <v>468</v>
      </c>
      <c t="s" s="4" r="I43">
        <v>290</v>
      </c>
    </row>
    <row r="44" spans="1:11">
      <c t="s" s="4" r="A44">
        <v>469</v>
      </c>
    </row>
    <row r="45" spans="1:11">
      <c t="s" s="4" r="A45">
        <v>468</v>
      </c>
      <c t="s" s="4" r="I45">
        <v>265</v>
      </c>
    </row>
    <row r="46" spans="1:11">
      <c t="s" s="4" r="A46">
        <v>470</v>
      </c>
    </row>
    <row r="47" spans="1:11">
      <c t="s" s="4" r="A47">
        <v>440</v>
      </c>
      <c t="n" s="9" r="I47">
        <v>0.73</v>
      </c>
    </row>
    <row r="48" spans="1:11">
      <c t="s" s="4" r="A48">
        <v>446</v>
      </c>
      <c t="n" s="11" r="I48">
        <v>0.52</v>
      </c>
    </row>
    <row r="49" spans="1:11">
      <c t="s" s="4" r="A49">
        <v>471</v>
      </c>
    </row>
    <row r="50" spans="1:11">
      <c t="s" s="4" r="A50">
        <v>440</v>
      </c>
      <c t="n" s="11" r="I50">
        <v>0.26</v>
      </c>
    </row>
    <row r="51" spans="1:11">
      <c t="s" s="4" r="A51">
        <v>446</v>
      </c>
      <c t="n" s="9" r="I51">
        <v>0.18</v>
      </c>
    </row>
    <row r="52" spans="1:11">
      <c t="s" s="4" r="A52">
        <v>472</v>
      </c>
    </row>
    <row r="53" spans="1:11">
      <c t="s" s="4" r="A53">
        <v>439</v>
      </c>
      <c t="n" s="6" r="D53">
        <v>786696</v>
      </c>
    </row>
    <row r="54" spans="1:11">
      <c t="s" s="4" r="A54">
        <v>440</v>
      </c>
      <c t="n" s="7" r="D54">
        <v>1</v>
      </c>
    </row>
    <row r="55" spans="1:11">
      <c t="s" s="4" r="A55">
        <v>473</v>
      </c>
      <c t="s" s="4" r="D55">
        <v>474</v>
      </c>
    </row>
    <row r="56" spans="1:11">
      <c t="s" s="4" r="A56">
        <v>106</v>
      </c>
    </row>
    <row r="57" spans="1:11">
      <c t="s" s="4" r="A57">
        <v>259</v>
      </c>
      <c t="n" s="6" r="I57">
        <v>0</v>
      </c>
    </row>
    <row r="58" spans="1:11">
      <c t="s" s="4" r="A58">
        <v>475</v>
      </c>
      <c t="n" s="6" r="B58">
        <v>5400000</v>
      </c>
    </row>
    <row r="59" spans="1:11">
      <c t="s" s="4" r="A59">
        <v>256</v>
      </c>
      <c t="n" s="7" r="I59">
        <v>0</v>
      </c>
    </row>
    <row r="60" spans="1:11">
      <c t="s" s="4" r="A60">
        <v>287</v>
      </c>
      <c t="n" s="6" r="I60">
        <v>0</v>
      </c>
    </row>
    <row r="61" spans="1:11">
      <c t="s" s="4" r="A61">
        <v>476</v>
      </c>
    </row>
    <row r="62" spans="1:11">
      <c t="s" s="4" r="A62">
        <v>473</v>
      </c>
      <c t="s" s="4" r="G62">
        <v>477</v>
      </c>
    </row>
    <row r="63" spans="1:11">
      <c t="s" s="4" r="A63">
        <v>450</v>
      </c>
      <c t="n" s="6" r="C63">
        <v>7936391</v>
      </c>
      <c t="n" s="6" r="G63">
        <v>7936391</v>
      </c>
    </row>
    <row r="64" spans="1:11">
      <c t="s" s="4" r="A64">
        <v>478</v>
      </c>
      <c t="n" s="9" r="C64">
        <v>1.8</v>
      </c>
      <c t="n" s="9" r="G64">
        <v>1.8</v>
      </c>
    </row>
    <row r="65" spans="1:11">
      <c t="s" s="4" r="A65">
        <v>451</v>
      </c>
      <c t="s" s="4" r="G65">
        <v>479</v>
      </c>
    </row>
    <row r="66" spans="1:11">
      <c t="s" s="4" r="A66">
        <v>452</v>
      </c>
      <c t="n" s="7" r="C66">
        <v>1038575</v>
      </c>
      <c t="n" s="7" r="G66">
        <v>1038575</v>
      </c>
    </row>
    <row r="67" spans="1:11">
      <c t="s" s="4" r="A67">
        <v>461</v>
      </c>
      <c t="s" s="4" r="F67">
        <v>480</v>
      </c>
    </row>
    <row r="68" spans="1:11">
      <c t="s" s="4" r="A68">
        <v>322</v>
      </c>
      <c t="n" s="9" r="F68">
        <v>0.26</v>
      </c>
    </row>
    <row r="69" spans="1:11">
      <c t="s" s="4" r="A69">
        <v>463</v>
      </c>
      <c t="n" s="9" r="F69">
        <v>0.24</v>
      </c>
    </row>
    <row r="70" spans="1:11">
      <c t="s" s="4" r="A70">
        <v>481</v>
      </c>
    </row>
    <row r="71" spans="1:11">
      <c t="s" s="4" r="A71">
        <v>441</v>
      </c>
      <c t="n" s="6" r="D71">
        <v>80000000</v>
      </c>
    </row>
    <row r="72" spans="1:11">
      <c t="s" s="4" r="A72">
        <v>50</v>
      </c>
      <c t="n" s="6" r="D72">
        <v>75000000</v>
      </c>
    </row>
    <row r="73" spans="1:11">
      <c t="s" s="4" r="A73">
        <v>49</v>
      </c>
      <c t="n" s="8" r="D73">
        <v>0.001</v>
      </c>
    </row>
    <row r="74" spans="1:11">
      <c t="s" s="4" r="A74">
        <v>48</v>
      </c>
      <c t="n" s="6" r="D74">
        <v>5000000</v>
      </c>
    </row>
    <row r="75" spans="1:11">
      <c t="s" s="4" r="A75">
        <v>47</v>
      </c>
      <c t="n" s="8" r="D75">
        <v>0.001</v>
      </c>
    </row>
    <row r="76" spans="1:11">
      <c t="s" s="4" r="A76">
        <v>482</v>
      </c>
    </row>
    <row r="77" spans="1:11">
      <c t="s" s="4" r="A77">
        <v>438</v>
      </c>
      <c t="n" s="6" r="D77">
        <v>6975000</v>
      </c>
    </row>
    <row r="78" spans="1:11">
      <c t="s" s="4" r="A78">
        <v>483</v>
      </c>
      <c t="n" s="7" r="D78">
        <v>13950000</v>
      </c>
    </row>
    <row r="79" spans="1:11">
      <c t="s" s="4" r="A79">
        <v>259</v>
      </c>
      <c t="n" s="6" r="D79">
        <v>13950000</v>
      </c>
    </row>
    <row r="80" spans="1:11">
      <c t="s" s="4" r="A80">
        <v>473</v>
      </c>
      <c t="s" s="4" r="D80">
        <v>484</v>
      </c>
    </row>
    <row r="81" spans="1:11">
      <c t="s" s="4" r="A81">
        <v>485</v>
      </c>
      <c t="n" s="7" r="D81">
        <v>12953484</v>
      </c>
    </row>
    <row r="82" spans="1:11">
      <c t="s" s="4" r="A82">
        <v>258</v>
      </c>
    </row>
    <row r="83" spans="1:11">
      <c t="s" s="4" r="A83">
        <v>486</v>
      </c>
      <c t="n" s="6" r="D83">
        <v>11250000</v>
      </c>
    </row>
    <row r="84" spans="1:11">
      <c t="s" s="4" r="A84">
        <v>260</v>
      </c>
      <c t="n" s="7" r="D84">
        <v>1</v>
      </c>
    </row>
    <row r="85" spans="1:11">
      <c t="s" s="4" r="A85">
        <v>487</v>
      </c>
      <c t="n" s="7" r="D85">
        <v>11250000</v>
      </c>
    </row>
    <row r="86" spans="1:11">
      <c t="s" s="4" r="A86">
        <v>259</v>
      </c>
      <c t="n" s="6" r="D86">
        <v>11250000</v>
      </c>
    </row>
    <row r="87" spans="1:11">
      <c t="s" s="4" r="A87">
        <v>439</v>
      </c>
      <c t="n" s="6" r="D87">
        <v>786696</v>
      </c>
    </row>
    <row r="88" spans="1:11">
      <c t="s" s="4" r="A88">
        <v>440</v>
      </c>
      <c t="n" s="7" r="D88">
        <v>1</v>
      </c>
    </row>
    <row r="89" spans="1:11">
      <c t="s" s="4" r="A89">
        <v>445</v>
      </c>
      <c t="n" s="6" r="D89">
        <v>6453069</v>
      </c>
    </row>
    <row r="90" spans="1:11">
      <c t="s" s="4" r="A90">
        <v>256</v>
      </c>
      <c t="n" s="7" r="D90">
        <v>11250000</v>
      </c>
    </row>
    <row r="91" spans="1:11">
      <c t="s" s="4" r="A91">
        <v>287</v>
      </c>
      <c t="n" s="7" r="G91">
        <v>749386</v>
      </c>
      <c t="n" s="7" r="I91">
        <v>749386</v>
      </c>
    </row>
    <row r="92" spans="1:11">
      <c t="s" s="4" r="A92">
        <v>261</v>
      </c>
    </row>
    <row r="93" spans="1:11">
      <c t="s" s="4" r="A93">
        <v>486</v>
      </c>
      <c t="n" s="6" r="D93">
        <v>2700000</v>
      </c>
    </row>
    <row r="94" spans="1:11">
      <c t="s" s="4" r="A94">
        <v>487</v>
      </c>
      <c t="n" s="7" r="D94">
        <v>2700000</v>
      </c>
    </row>
    <row r="95" spans="1:11">
      <c t="s" s="4" r="A95">
        <v>259</v>
      </c>
      <c t="n" s="6" r="D95">
        <v>2700000</v>
      </c>
    </row>
    <row r="96" spans="1:11">
      <c t="s" s="4" r="A96">
        <v>256</v>
      </c>
      <c t="n" s="7" r="D96">
        <v>2700000</v>
      </c>
    </row>
    <row r="97" spans="1:11">
      <c t="s" s="4" r="A97">
        <v>105</v>
      </c>
    </row>
    <row r="98" spans="1:11">
      <c t="s" s="4" r="A98">
        <v>260</v>
      </c>
      <c t="n" s="9" r="I98">
        <v>0.5</v>
      </c>
    </row>
    <row r="99" spans="1:11">
      <c t="s" s="4" r="A99">
        <v>259</v>
      </c>
      <c t="n" s="6" r="I99">
        <v>5190000</v>
      </c>
    </row>
    <row r="100" spans="1:11">
      <c t="s" s="4" r="A100">
        <v>47</v>
      </c>
      <c t="n" s="8" r="I100">
        <v>0.001</v>
      </c>
    </row>
    <row r="101" spans="1:11">
      <c t="s" s="4" r="A101">
        <v>488</v>
      </c>
      <c t="n" s="6" r="B101">
        <v>5400000</v>
      </c>
    </row>
    <row r="102" spans="1:11">
      <c t="s" s="4" r="A102">
        <v>475</v>
      </c>
      <c t="n" s="6" r="D102">
        <v>5400000</v>
      </c>
    </row>
    <row r="103" spans="1:11">
      <c t="s" s="4" r="A103">
        <v>256</v>
      </c>
      <c t="n" s="7" r="I103">
        <v>5190</v>
      </c>
    </row>
    <row r="104" spans="1:11">
      <c t="s" s="4" r="A104">
        <v>489</v>
      </c>
      <c t="n" s="7" r="I104">
        <v>59920</v>
      </c>
    </row>
    <row r="105" spans="1:11">
      <c t="s" s="4" r="A105">
        <v>490</v>
      </c>
      <c t="n" s="6" r="I105">
        <v>420000</v>
      </c>
    </row>
    <row r="106" spans="1:11">
      <c t="s" s="4" r="A106">
        <v>454</v>
      </c>
      <c t="n" s="7" r="I106">
        <v>210000</v>
      </c>
    </row>
    <row r="107" spans="1:11">
      <c t="s" s="4" r="A107">
        <v>287</v>
      </c>
      <c t="n" s="7" r="I107">
        <v>0</v>
      </c>
      <c t="n" s="7" r="J107">
        <v>0</v>
      </c>
    </row>
    <row r="108" spans="1:11">
      <c t="s" s="4" r="A108">
        <v>491</v>
      </c>
    </row>
    <row r="109" spans="1:11">
      <c t="s" s="4" r="A109">
        <v>260</v>
      </c>
      <c t="n" s="7" r="E109">
        <v>1</v>
      </c>
    </row>
    <row r="110" spans="1:11">
      <c t="s" s="4" r="A110">
        <v>492</v>
      </c>
    </row>
    <row r="111" spans="1:11">
      <c t="s" s="4" r="A111">
        <v>259</v>
      </c>
      <c t="n" s="6" r="I111">
        <v>5400000</v>
      </c>
    </row>
    <row r="112" spans="1:11">
      <c t="s" s="4" r="A112">
        <v>287</v>
      </c>
      <c t="n" s="7" r="I112">
        <v>86129</v>
      </c>
    </row>
    <row r="113" spans="1:11">
      <c t="s" s="4" r="A113">
        <v>493</v>
      </c>
    </row>
    <row r="114" spans="1:11">
      <c t="s" s="4" r="A114">
        <v>448</v>
      </c>
      <c t="n" s="6" r="E114">
        <v>2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494</v>
      </c>
      <c t="s" s="2" r="B1">
        <v>1</v>
      </c>
      <c t="s" s="2" r="C1">
        <v>56</v>
      </c>
    </row>
    <row r="2" spans="1:5">
      <c t="s" s="2" r="B2">
        <v>2</v>
      </c>
      <c t="s" s="2" r="C2">
        <v>16</v>
      </c>
      <c t="s" s="2" r="D2">
        <v>17</v>
      </c>
      <c t="s" s="2" r="E2">
        <v>57</v>
      </c>
    </row>
    <row r="3" spans="1:5">
      <c t="s" s="3" r="A3">
        <v>495</v>
      </c>
    </row>
    <row r="4" spans="1:5">
      <c t="s" s="4" r="A4">
        <v>496</v>
      </c>
      <c t="n" s="7" r="C4">
        <v>32333</v>
      </c>
      <c t="n" s="7" r="D4">
        <v>12000</v>
      </c>
    </row>
    <row r="5" spans="1:5">
      <c t="s" s="4" r="A5">
        <v>497</v>
      </c>
    </row>
    <row r="6" spans="1:5">
      <c t="s" s="3" r="A6">
        <v>495</v>
      </c>
    </row>
    <row r="7" spans="1:5">
      <c t="s" s="4" r="A7">
        <v>496</v>
      </c>
      <c t="n" s="7" r="D7">
        <v>10500</v>
      </c>
    </row>
    <row r="8" spans="1:5">
      <c t="s" s="4" r="A8">
        <v>498</v>
      </c>
    </row>
    <row r="9" spans="1:5">
      <c t="s" s="3" r="A9">
        <v>495</v>
      </c>
    </row>
    <row r="10" spans="1:5">
      <c t="s" s="4" r="A10">
        <v>499</v>
      </c>
      <c t="n" s="7" r="B10">
        <v>42000</v>
      </c>
    </row>
    <row r="11" spans="1:5">
      <c t="s" s="4" r="A11">
        <v>500</v>
      </c>
      <c t="n" s="7" r="B11">
        <v>10500</v>
      </c>
      <c t="n" s="7" r="E11">
        <v>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6"/>
    <col customWidth="1" max="6" min="6" width="14"/>
  </cols>
  <sheetData>
    <row r="1" spans="1:6">
      <c t="s" s="1" r="A1">
        <v>501</v>
      </c>
      <c t="s" s="2" r="B1">
        <v>247</v>
      </c>
      <c t="s" s="2" r="C1">
        <v>1</v>
      </c>
      <c t="s" s="2" r="E1">
        <v>56</v>
      </c>
    </row>
    <row r="2" spans="1:6">
      <c t="s" s="2" r="B2">
        <v>251</v>
      </c>
      <c t="s" s="2" r="C2">
        <v>2</v>
      </c>
      <c t="s" s="2" r="D2">
        <v>57</v>
      </c>
      <c t="s" s="2" r="E2">
        <v>16</v>
      </c>
      <c t="s" s="2" r="F2">
        <v>17</v>
      </c>
    </row>
    <row r="3" spans="1:6">
      <c t="s" s="4" r="A3">
        <v>441</v>
      </c>
      <c t="n" s="6" r="E3">
        <v>2616041</v>
      </c>
    </row>
    <row r="4" spans="1:6">
      <c t="s" s="4" r="A4">
        <v>50</v>
      </c>
      <c t="n" s="6" r="B4">
        <v>75000000</v>
      </c>
      <c t="n" s="6" r="C4">
        <v>75000000</v>
      </c>
      <c t="n" s="6" r="E4">
        <v>37000000</v>
      </c>
      <c t="n" s="6" r="F4">
        <v>37000000</v>
      </c>
    </row>
    <row r="5" spans="1:6">
      <c t="s" s="4" r="A5">
        <v>49</v>
      </c>
      <c t="n" s="8" r="C5">
        <v>0.001</v>
      </c>
      <c t="n" s="8" r="E5">
        <v>0.001</v>
      </c>
      <c t="n" s="8" r="F5">
        <v>0.001</v>
      </c>
    </row>
    <row r="6" spans="1:6">
      <c t="s" s="4" r="A6">
        <v>48</v>
      </c>
      <c t="n" s="6" r="C6">
        <v>5000000</v>
      </c>
      <c t="n" s="6" r="E6">
        <v>8000000</v>
      </c>
      <c t="n" s="6" r="F6">
        <v>8000000</v>
      </c>
    </row>
    <row r="7" spans="1:6">
      <c t="s" s="4" r="A7">
        <v>47</v>
      </c>
      <c t="n" s="8" r="C7">
        <v>0.001</v>
      </c>
      <c t="n" s="8" r="E7">
        <v>0.001</v>
      </c>
      <c t="n" s="8" r="F7">
        <v>0.001</v>
      </c>
    </row>
    <row r="8" spans="1:6">
      <c t="s" s="4" r="A8">
        <v>439</v>
      </c>
      <c t="n" s="6" r="C8">
        <v>786696</v>
      </c>
      <c t="n" s="6" r="E8">
        <v>2536935</v>
      </c>
      <c t="n" s="6" r="F8">
        <v>0</v>
      </c>
    </row>
    <row r="9" spans="1:6">
      <c t="s" s="4" r="A9">
        <v>440</v>
      </c>
      <c t="n" s="7" r="C9">
        <v>1</v>
      </c>
      <c t="n" s="9" r="E9">
        <v>0.53</v>
      </c>
      <c t="n" s="7" r="F9">
        <v>0</v>
      </c>
    </row>
    <row r="10" spans="1:6">
      <c t="s" s="4" r="A10">
        <v>445</v>
      </c>
      <c t="n" s="6" r="C10">
        <v>3843258</v>
      </c>
    </row>
    <row r="11" spans="1:6">
      <c t="s" s="4" r="A11">
        <v>442</v>
      </c>
      <c t="s" s="4" r="B11">
        <v>443</v>
      </c>
      <c t="s" s="4" r="C11">
        <v>444</v>
      </c>
    </row>
    <row r="12" spans="1:6">
      <c t="s" s="4" r="A12">
        <v>502</v>
      </c>
      <c t="n" s="7" r="C12">
        <v>10253484</v>
      </c>
      <c t="n" s="7" r="D12">
        <v>0</v>
      </c>
    </row>
    <row r="13" spans="1:6">
      <c t="s" s="4" r="A13">
        <v>503</v>
      </c>
    </row>
    <row r="14" spans="1:6">
      <c t="s" s="4" r="A14">
        <v>260</v>
      </c>
      <c t="n" s="7" r="C14">
        <v>1</v>
      </c>
    </row>
    <row r="15" spans="1:6">
      <c t="s" s="4" r="A15">
        <v>502</v>
      </c>
      <c t="n" s="7" r="C15">
        <v>25548</v>
      </c>
    </row>
    <row r="16" spans="1:6">
      <c t="s" s="4" r="A16">
        <v>106</v>
      </c>
    </row>
    <row r="17" spans="1:6">
      <c t="s" s="4" r="A17">
        <v>475</v>
      </c>
      <c t="n" s="6" r="B17">
        <v>5400000</v>
      </c>
    </row>
    <row r="18" spans="1:6">
      <c t="s" s="4" r="A18">
        <v>258</v>
      </c>
    </row>
    <row r="19" spans="1:6">
      <c t="s" s="4" r="A19">
        <v>486</v>
      </c>
      <c t="n" s="6" r="B19">
        <v>11250000</v>
      </c>
    </row>
    <row r="20" spans="1:6">
      <c t="s" s="4" r="A20">
        <v>260</v>
      </c>
      <c t="n" s="7" r="B20">
        <v>1</v>
      </c>
    </row>
    <row r="21" spans="1:6">
      <c t="s" s="4" r="A21">
        <v>487</v>
      </c>
      <c t="n" s="7" r="B21">
        <v>11250000</v>
      </c>
    </row>
    <row r="22" spans="1:6">
      <c t="s" s="4" r="A22">
        <v>439</v>
      </c>
      <c t="n" s="6" r="B22">
        <v>786696</v>
      </c>
    </row>
    <row r="23" spans="1:6">
      <c t="s" s="4" r="A23">
        <v>440</v>
      </c>
      <c t="n" s="7" r="B23">
        <v>1</v>
      </c>
    </row>
    <row r="24" spans="1:6">
      <c t="s" s="4" r="A24">
        <v>445</v>
      </c>
      <c t="n" s="6" r="B24">
        <v>6453069</v>
      </c>
    </row>
    <row r="25" spans="1:6">
      <c t="s" s="4" r="A25">
        <v>482</v>
      </c>
    </row>
    <row r="26" spans="1:6">
      <c t="s" s="4" r="A26">
        <v>483</v>
      </c>
      <c t="n" s="7" r="B26">
        <v>13950000</v>
      </c>
    </row>
    <row r="27" spans="1:6">
      <c t="s" s="4" r="A27">
        <v>473</v>
      </c>
      <c t="s" s="4" r="B27">
        <v>484</v>
      </c>
    </row>
    <row r="28" spans="1:6">
      <c t="s" s="4" r="A28">
        <v>261</v>
      </c>
    </row>
    <row r="29" spans="1:6">
      <c t="s" s="4" r="A29">
        <v>486</v>
      </c>
      <c t="n" s="6" r="B29">
        <v>2700000</v>
      </c>
    </row>
    <row r="30" spans="1:6">
      <c t="s" s="4" r="A30">
        <v>487</v>
      </c>
      <c t="n" s="7" r="B30">
        <v>2700000</v>
      </c>
    </row>
    <row r="31" spans="1:6">
      <c t="s" s="4" r="A31">
        <v>481</v>
      </c>
    </row>
    <row r="32" spans="1:6">
      <c t="s" s="4" r="A32">
        <v>441</v>
      </c>
      <c t="n" s="6" r="B32">
        <v>80000000</v>
      </c>
    </row>
    <row r="33" spans="1:6">
      <c t="s" s="4" r="A33">
        <v>50</v>
      </c>
      <c t="n" s="6" r="B33">
        <v>75000000</v>
      </c>
    </row>
    <row r="34" spans="1:6">
      <c t="s" s="4" r="A34">
        <v>49</v>
      </c>
      <c t="n" s="8" r="B34">
        <v>0.001</v>
      </c>
    </row>
    <row r="35" spans="1:6">
      <c t="s" s="4" r="A35">
        <v>48</v>
      </c>
      <c t="n" s="6" r="B35">
        <v>5000000</v>
      </c>
    </row>
    <row r="36" spans="1:6">
      <c t="s" s="4" r="A36">
        <v>47</v>
      </c>
      <c t="n" s="8" r="B36">
        <v>0.001</v>
      </c>
    </row>
    <row r="37" spans="1:6">
      <c t="s" s="4" r="A37">
        <v>105</v>
      </c>
    </row>
    <row r="38" spans="1:6">
      <c t="s" s="4" r="A38">
        <v>47</v>
      </c>
      <c t="n" s="12" r="E38">
        <v>0.001</v>
      </c>
    </row>
    <row r="39" spans="1:6">
      <c t="s" s="4" r="A39">
        <v>260</v>
      </c>
      <c t="n" s="9" r="E39">
        <v>0.5</v>
      </c>
    </row>
    <row r="40" spans="1:6">
      <c t="s" s="4" r="A40">
        <v>475</v>
      </c>
      <c t="n" s="6" r="B40">
        <v>54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s="1" r="A1">
        <v>73</v>
      </c>
      <c t="s" s="2" r="B1">
        <v>1</v>
      </c>
      <c t="s" s="2" r="D1">
        <v>56</v>
      </c>
    </row>
    <row r="2" spans="1:5">
      <c t="s" s="2" r="B2">
        <v>2</v>
      </c>
      <c t="s" s="2" r="C2">
        <v>57</v>
      </c>
      <c t="s" s="2" r="D2">
        <v>16</v>
      </c>
      <c t="s" s="2" r="E2">
        <v>17</v>
      </c>
    </row>
    <row r="3" spans="1:5">
      <c t="s" s="3" r="A3">
        <v>74</v>
      </c>
    </row>
    <row r="4" spans="1:5">
      <c t="s" s="4" r="A4">
        <v>70</v>
      </c>
      <c t="n" s="7" r="B4">
        <v>-781265</v>
      </c>
      <c t="n" s="7" r="C4">
        <v>-254410</v>
      </c>
      <c t="n" s="7" r="D4">
        <v>-1819684</v>
      </c>
      <c t="n" s="7" r="E4">
        <v>-872641</v>
      </c>
    </row>
    <row r="5" spans="1:5">
      <c t="s" s="3" r="A5">
        <v>75</v>
      </c>
    </row>
    <row r="6" spans="1:5">
      <c t="s" s="4" r="A6">
        <v>76</v>
      </c>
      <c t="n" s="6" r="B6">
        <v>550</v>
      </c>
      <c t="n" s="6" r="C6">
        <v>624</v>
      </c>
      <c t="n" s="6" r="D6">
        <v>2377</v>
      </c>
      <c t="n" s="6" r="E6">
        <v>2266</v>
      </c>
    </row>
    <row r="7" spans="1:5">
      <c t="s" s="4" r="A7">
        <v>77</v>
      </c>
      <c t="n" s="6" r="D7">
        <v>0</v>
      </c>
      <c t="n" s="6" r="E7">
        <v>334</v>
      </c>
    </row>
    <row r="8" spans="1:5">
      <c t="s" s="4" r="A8">
        <v>78</v>
      </c>
      <c t="n" s="6" r="B8">
        <v>145514</v>
      </c>
      <c t="n" s="6" r="C8">
        <v>362</v>
      </c>
      <c t="n" s="6" r="D8">
        <v>305018</v>
      </c>
      <c t="n" s="6" r="E8">
        <v>16207</v>
      </c>
    </row>
    <row r="9" spans="1:5">
      <c t="s" s="4" r="A9">
        <v>68</v>
      </c>
      <c t="n" s="6" r="B9">
        <v>49</v>
      </c>
      <c t="n" s="6" r="C9">
        <v>80</v>
      </c>
      <c t="n" s="6" r="D9">
        <v>333</v>
      </c>
      <c t="n" s="6" r="E9">
        <v>138</v>
      </c>
    </row>
    <row r="10" spans="1:5">
      <c t="s" s="3" r="A10">
        <v>79</v>
      </c>
    </row>
    <row r="11" spans="1:5">
      <c t="s" s="4" r="A11">
        <v>20</v>
      </c>
      <c t="n" s="6" r="B11">
        <v>4055</v>
      </c>
      <c t="n" s="6" r="C11">
        <v>30844</v>
      </c>
      <c t="n" s="6" r="D11">
        <v>122140</v>
      </c>
      <c t="n" s="6" r="E11">
        <v>79065</v>
      </c>
    </row>
    <row r="12" spans="1:5">
      <c t="s" s="4" r="A12">
        <v>22</v>
      </c>
      <c t="n" s="6" r="B12">
        <v>-63512</v>
      </c>
      <c t="n" s="6" r="C12">
        <v>-2783</v>
      </c>
      <c t="n" s="6" r="D12">
        <v>-4393</v>
      </c>
      <c t="n" s="6" r="E12">
        <v>-154</v>
      </c>
    </row>
    <row r="13" spans="1:5">
      <c t="s" s="4" r="A13">
        <v>29</v>
      </c>
      <c t="n" s="6" r="B13">
        <v>-125589</v>
      </c>
      <c t="n" s="6" r="C13">
        <v>41206</v>
      </c>
      <c t="n" s="6" r="D13">
        <v>235290</v>
      </c>
      <c t="n" s="6" r="E13">
        <v>22269</v>
      </c>
    </row>
    <row r="14" spans="1:5">
      <c t="s" s="4" r="A14">
        <v>30</v>
      </c>
      <c t="n" s="6" r="B14">
        <v>-97120</v>
      </c>
      <c t="n" s="6" r="C14">
        <v>9813</v>
      </c>
      <c t="n" s="6" r="D14">
        <v>235766</v>
      </c>
      <c t="n" s="6" r="E14">
        <v>52732</v>
      </c>
    </row>
    <row r="15" spans="1:5">
      <c t="s" s="4" r="A15">
        <v>31</v>
      </c>
      <c t="n" s="6" r="B15">
        <v>-28140</v>
      </c>
      <c t="n" s="6" r="C15">
        <v>1079</v>
      </c>
      <c t="n" s="6" r="D15">
        <v>84180</v>
      </c>
      <c t="n" s="6" r="E15">
        <v>-5743</v>
      </c>
    </row>
    <row r="16" spans="1:5">
      <c t="s" s="4" r="A16">
        <v>80</v>
      </c>
      <c t="n" s="6" r="B16">
        <v>-945458</v>
      </c>
      <c t="n" s="6" r="C16">
        <v>-173185</v>
      </c>
      <c t="n" s="6" r="D16">
        <v>-838973</v>
      </c>
      <c t="n" s="6" r="E16">
        <v>-705527</v>
      </c>
    </row>
    <row r="17" spans="1:5">
      <c t="s" s="3" r="A17">
        <v>81</v>
      </c>
    </row>
    <row r="18" spans="1:5">
      <c t="s" s="4" r="A18">
        <v>20</v>
      </c>
      <c t="n" s="6" r="D18">
        <v>0</v>
      </c>
      <c t="n" s="6" r="E18">
        <v>-205260</v>
      </c>
    </row>
    <row r="19" spans="1:5">
      <c t="s" s="4" r="A19">
        <v>82</v>
      </c>
      <c t="n" s="6" r="B19">
        <v>-12278</v>
      </c>
      <c t="n" s="6" r="C19">
        <v>0</v>
      </c>
      <c t="n" s="6" r="D19">
        <v>-2399</v>
      </c>
      <c t="n" s="6" r="E19">
        <v>-1188</v>
      </c>
    </row>
    <row r="20" spans="1:5">
      <c t="s" s="4" r="A20">
        <v>83</v>
      </c>
      <c t="n" s="6" r="B20">
        <v>-15207</v>
      </c>
      <c t="n" s="6" r="C20">
        <v>0</v>
      </c>
    </row>
    <row r="21" spans="1:5">
      <c t="s" s="4" r="A21">
        <v>84</v>
      </c>
      <c t="n" s="6" r="B21">
        <v>-3247509</v>
      </c>
      <c t="n" s="6" r="C21">
        <v>0</v>
      </c>
    </row>
    <row r="22" spans="1:5">
      <c t="s" s="4" r="A22">
        <v>85</v>
      </c>
      <c t="n" s="6" r="B22">
        <v>-3274994</v>
      </c>
      <c t="n" s="6" r="C22">
        <v>0</v>
      </c>
      <c t="n" s="6" r="D22">
        <v>-2399</v>
      </c>
      <c t="n" s="6" r="E22">
        <v>-206448</v>
      </c>
    </row>
    <row r="23" spans="1:5">
      <c t="s" s="3" r="A23">
        <v>86</v>
      </c>
    </row>
    <row r="24" spans="1:5">
      <c t="s" s="4" r="A24">
        <v>25</v>
      </c>
      <c t="n" s="6" r="B24">
        <v>-30321</v>
      </c>
      <c t="n" s="6" r="C24">
        <v>-14982</v>
      </c>
      <c t="n" s="6" r="D24">
        <v>-749386</v>
      </c>
      <c t="n" s="6" r="E24">
        <v>-26209</v>
      </c>
    </row>
    <row r="25" spans="1:5">
      <c t="s" s="4" r="A25">
        <v>87</v>
      </c>
      <c t="n" s="6" r="D25">
        <v>2430080</v>
      </c>
      <c t="n" s="6" r="E25">
        <v>0</v>
      </c>
    </row>
    <row r="26" spans="1:5">
      <c t="s" s="4" r="A26">
        <v>88</v>
      </c>
      <c t="n" s="6" r="B26">
        <v>0</v>
      </c>
      <c t="n" s="6" r="C26">
        <v>210000</v>
      </c>
      <c t="n" s="6" r="D26">
        <v>210000</v>
      </c>
      <c t="n" s="6" r="E26">
        <v>0</v>
      </c>
    </row>
    <row r="27" spans="1:5">
      <c t="s" s="4" r="A27">
        <v>89</v>
      </c>
      <c t="n" s="6" r="B27">
        <v>0</v>
      </c>
      <c t="n" s="6" r="C27">
        <v>-24471</v>
      </c>
    </row>
    <row r="28" spans="1:5">
      <c t="s" s="4" r="A28">
        <v>90</v>
      </c>
      <c t="n" s="6" r="B28">
        <v>10253484</v>
      </c>
      <c t="n" s="6" r="C28">
        <v>0</v>
      </c>
    </row>
    <row r="29" spans="1:5">
      <c t="s" s="4" r="A29">
        <v>91</v>
      </c>
      <c t="n" s="6" r="B29">
        <v>55548</v>
      </c>
      <c t="n" s="6" r="C29">
        <v>0</v>
      </c>
    </row>
    <row r="30" spans="1:5">
      <c t="s" s="4" r="A30">
        <v>92</v>
      </c>
      <c t="n" s="6" r="B30">
        <v>2700000</v>
      </c>
      <c t="n" s="6" r="C30">
        <v>0</v>
      </c>
    </row>
    <row r="31" spans="1:5">
      <c t="s" s="4" r="A31">
        <v>93</v>
      </c>
      <c t="n" s="6" r="D31">
        <v>0</v>
      </c>
      <c t="n" s="6" r="E31">
        <v>205260</v>
      </c>
    </row>
    <row r="32" spans="1:5">
      <c t="s" s="4" r="A32">
        <v>94</v>
      </c>
      <c t="n" s="6" r="B32">
        <v>12978711</v>
      </c>
      <c t="n" s="6" r="C32">
        <v>170547</v>
      </c>
      <c t="n" s="6" r="D32">
        <v>1890694</v>
      </c>
      <c t="n" s="6" r="E32">
        <v>179051</v>
      </c>
    </row>
    <row r="33" spans="1:5">
      <c t="s" s="4" r="A33">
        <v>95</v>
      </c>
      <c t="n" s="6" r="B33">
        <v>8758259</v>
      </c>
      <c t="n" s="6" r="C33">
        <v>-2638</v>
      </c>
      <c t="n" s="6" r="D33">
        <v>1049322</v>
      </c>
      <c t="n" s="6" r="E33">
        <v>-732924</v>
      </c>
    </row>
    <row r="34" spans="1:5">
      <c t="s" s="4" r="A34">
        <v>96</v>
      </c>
      <c t="n" s="6" r="B34">
        <v>1194492</v>
      </c>
      <c t="n" s="6" r="C34">
        <v>145170</v>
      </c>
      <c t="n" s="6" r="D34">
        <v>145170</v>
      </c>
      <c t="n" s="6" r="E34">
        <v>878094</v>
      </c>
    </row>
    <row r="35" spans="1:5">
      <c t="s" s="4" r="A35">
        <v>97</v>
      </c>
      <c t="n" s="6" r="B35">
        <v>9952751</v>
      </c>
      <c t="n" s="6" r="C35">
        <v>142532</v>
      </c>
      <c t="n" s="6" r="D35">
        <v>1194492</v>
      </c>
      <c t="n" s="6" r="E35">
        <v>145170</v>
      </c>
    </row>
    <row r="36" spans="1:5">
      <c t="s" s="3" r="A36">
        <v>98</v>
      </c>
    </row>
    <row r="37" spans="1:5">
      <c t="s" s="4" r="A37">
        <v>99</v>
      </c>
      <c t="n" s="6" r="D37">
        <v>0</v>
      </c>
      <c t="n" s="6" r="E37">
        <v>785</v>
      </c>
    </row>
    <row r="38" spans="1:5">
      <c t="s" s="4" r="A38">
        <v>100</v>
      </c>
      <c t="n" s="6" r="B38">
        <v>0</v>
      </c>
      <c t="n" s="6" r="C38">
        <v>137</v>
      </c>
      <c t="n" s="6" r="D38">
        <v>137</v>
      </c>
      <c t="n" s="6" r="E38">
        <v>0</v>
      </c>
    </row>
    <row r="39" spans="1:5">
      <c t="s" s="4" r="A39">
        <v>101</v>
      </c>
      <c t="n" s="6" r="B39">
        <v>779707</v>
      </c>
      <c t="n" s="6" r="C39">
        <v>0</v>
      </c>
    </row>
    <row r="40" spans="1:5">
      <c t="s" s="4" r="A40">
        <v>102</v>
      </c>
      <c t="n" s="7" r="B40">
        <v>5400000</v>
      </c>
      <c t="n" s="7" r="C40">
        <v>0</v>
      </c>
      <c t="n" s="7" r="D40">
        <v>210000</v>
      </c>
      <c t="n" s="7" r="E40">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13"/>
    <col customWidth="1" max="3" min="3" width="34"/>
    <col customWidth="1" max="4" min="4" width="34"/>
    <col customWidth="1" max="5" min="5" width="22"/>
    <col customWidth="1" max="6" min="6" width="36"/>
    <col customWidth="1" max="7" min="7" width="27"/>
  </cols>
  <sheetData>
    <row r="1" spans="1:7">
      <c t="s" s="1" r="A1">
        <v>103</v>
      </c>
      <c t="s" s="2" r="B1">
        <v>104</v>
      </c>
      <c t="s" s="2" r="C1">
        <v>42</v>
      </c>
      <c t="s" s="2" r="D1">
        <v>105</v>
      </c>
      <c t="s" s="2" r="E1">
        <v>106</v>
      </c>
      <c t="s" s="2" r="F1">
        <v>107</v>
      </c>
      <c t="s" s="2" r="G1">
        <v>108</v>
      </c>
    </row>
    <row r="2" spans="1:7">
      <c t="s" s="4" r="A2">
        <v>109</v>
      </c>
      <c t="n" s="7" r="B2">
        <v>826049</v>
      </c>
      <c t="n" s="7" r="C2">
        <v>0</v>
      </c>
      <c t="n" s="7" r="D2">
        <v>0</v>
      </c>
      <c t="n" s="7" r="E2">
        <v>12915</v>
      </c>
      <c t="n" s="7" r="F2">
        <v>2577136</v>
      </c>
      <c t="n" s="7" r="G2">
        <v>-1764002</v>
      </c>
    </row>
    <row r="3" spans="1:7">
      <c t="s" s="4" r="A3">
        <v>110</v>
      </c>
      <c t="n" s="6" r="C3">
        <v>0</v>
      </c>
      <c t="n" s="6" r="D3">
        <v>0</v>
      </c>
      <c t="n" s="6" r="E3">
        <v>12915343</v>
      </c>
    </row>
    <row r="4" spans="1:7">
      <c t="s" s="4" r="A4">
        <v>78</v>
      </c>
      <c t="n" s="6" r="B4">
        <v>16207</v>
      </c>
      <c t="n" s="7" r="C4">
        <v>0</v>
      </c>
      <c t="n" s="7" r="D4">
        <v>0</v>
      </c>
      <c t="n" s="7" r="E4">
        <v>0</v>
      </c>
      <c t="n" s="6" r="F4">
        <v>16207</v>
      </c>
      <c t="n" s="6" r="G4">
        <v>0</v>
      </c>
    </row>
    <row r="5" spans="1:7">
      <c t="s" s="4" r="A5">
        <v>111</v>
      </c>
      <c t="n" s="6" r="B5">
        <v>785</v>
      </c>
      <c t="n" s="6" r="E5">
        <v>0</v>
      </c>
      <c t="n" s="6" r="F5">
        <v>785</v>
      </c>
      <c t="n" s="6" r="G5">
        <v>0</v>
      </c>
    </row>
    <row r="6" spans="1:7">
      <c t="s" s="4" r="A6">
        <v>25</v>
      </c>
      <c t="n" s="6" r="C6">
        <v>0</v>
      </c>
      <c t="n" s="6" r="D6">
        <v>0</v>
      </c>
    </row>
    <row r="7" spans="1:7">
      <c t="s" s="4" r="A7">
        <v>112</v>
      </c>
      <c t="n" s="6" r="B7">
        <v>-872641</v>
      </c>
      <c t="n" s="6" r="C7">
        <v>0</v>
      </c>
      <c t="n" s="6" r="D7">
        <v>0</v>
      </c>
      <c t="n" s="6" r="E7">
        <v>0</v>
      </c>
      <c t="n" s="6" r="F7">
        <v>0</v>
      </c>
      <c t="n" s="6" r="G7">
        <v>-872641</v>
      </c>
    </row>
    <row r="8" spans="1:7">
      <c t="s" s="4" r="A8">
        <v>113</v>
      </c>
      <c t="n" s="6" r="B8">
        <v>-29600</v>
      </c>
      <c t="n" s="7" r="C8">
        <v>0</v>
      </c>
      <c t="n" s="7" r="D8">
        <v>0</v>
      </c>
      <c t="n" s="7" r="E8">
        <v>12915</v>
      </c>
      <c t="n" s="6" r="F8">
        <v>2594128</v>
      </c>
      <c t="n" s="6" r="G8">
        <v>-2636643</v>
      </c>
    </row>
    <row r="9" spans="1:7">
      <c t="s" s="4" r="A9">
        <v>114</v>
      </c>
      <c t="n" s="6" r="C9">
        <v>0</v>
      </c>
      <c t="n" s="6" r="D9">
        <v>0</v>
      </c>
      <c t="n" s="6" r="E9">
        <v>12915343</v>
      </c>
    </row>
    <row r="10" spans="1:7">
      <c t="s" s="4" r="A10">
        <v>78</v>
      </c>
      <c t="n" s="6" r="B10">
        <v>305018</v>
      </c>
      <c t="n" s="7" r="C10">
        <v>0</v>
      </c>
      <c t="n" s="7" r="D10">
        <v>0</v>
      </c>
      <c t="n" s="7" r="E10">
        <v>0</v>
      </c>
      <c t="n" s="6" r="F10">
        <v>305018</v>
      </c>
      <c t="n" s="6" r="G10">
        <v>0</v>
      </c>
    </row>
    <row r="11" spans="1:7">
      <c t="s" s="4" r="A11">
        <v>25</v>
      </c>
      <c t="n" s="6" r="B11">
        <v>-86129</v>
      </c>
      <c t="n" s="6" r="C11">
        <v>0</v>
      </c>
      <c t="n" s="6" r="D11">
        <v>0</v>
      </c>
      <c t="n" s="6" r="E11">
        <v>0</v>
      </c>
      <c t="n" s="6" r="F11">
        <v>-86129</v>
      </c>
      <c t="n" s="6" r="G11">
        <v>0</v>
      </c>
    </row>
    <row r="12" spans="1:7">
      <c t="s" s="4" r="A12">
        <v>115</v>
      </c>
      <c t="n" s="6" r="B12">
        <v>210000</v>
      </c>
      <c t="n" s="7" r="C12">
        <v>0</v>
      </c>
      <c t="n" s="7" r="D12">
        <v>210</v>
      </c>
      <c t="n" s="7" r="E12">
        <v>0</v>
      </c>
      <c t="n" s="6" r="F12">
        <v>209790</v>
      </c>
      <c t="n" s="6" r="G12">
        <v>0</v>
      </c>
    </row>
    <row r="13" spans="1:7">
      <c t="s" s="4" r="A13">
        <v>116</v>
      </c>
      <c t="n" s="6" r="C13">
        <v>0</v>
      </c>
      <c t="n" s="6" r="D13">
        <v>210000</v>
      </c>
      <c t="n" s="6" r="E13">
        <v>0</v>
      </c>
    </row>
    <row r="14" spans="1:7">
      <c t="s" s="4" r="A14">
        <v>117</v>
      </c>
      <c t="n" s="6" r="B14">
        <v>2489999</v>
      </c>
      <c t="n" s="7" r="C14">
        <v>0</v>
      </c>
      <c t="n" s="7" r="D14">
        <v>5190</v>
      </c>
      <c t="n" s="7" r="E14">
        <v>0</v>
      </c>
      <c t="n" s="6" r="F14">
        <v>2484809</v>
      </c>
      <c t="n" s="6" r="G14">
        <v>0</v>
      </c>
    </row>
    <row r="15" spans="1:7">
      <c t="s" s="4" r="A15">
        <v>118</v>
      </c>
      <c t="n" s="6" r="C15">
        <v>0</v>
      </c>
      <c t="n" s="6" r="D15">
        <v>5190000</v>
      </c>
      <c t="n" s="6" r="E15">
        <v>0</v>
      </c>
    </row>
    <row r="16" spans="1:7">
      <c t="s" s="4" r="A16">
        <v>112</v>
      </c>
      <c t="n" s="6" r="B16">
        <v>-1819684</v>
      </c>
      <c t="n" s="7" r="C16">
        <v>0</v>
      </c>
      <c t="n" s="7" r="D16">
        <v>0</v>
      </c>
      <c t="n" s="7" r="E16">
        <v>0</v>
      </c>
      <c t="n" s="6" r="F16">
        <v>0</v>
      </c>
      <c t="n" s="6" r="G16">
        <v>-1819684</v>
      </c>
    </row>
    <row r="17" spans="1:7">
      <c t="s" s="4" r="A17">
        <v>119</v>
      </c>
      <c t="n" s="6" r="B17">
        <v>1069604</v>
      </c>
      <c t="n" s="7" r="C17">
        <v>0</v>
      </c>
      <c t="n" s="7" r="D17">
        <v>5400</v>
      </c>
      <c t="n" s="7" r="E17">
        <v>12915</v>
      </c>
      <c t="n" s="7" r="F17">
        <v>5507616</v>
      </c>
      <c t="n" s="7" r="G17">
        <v>-4456327</v>
      </c>
    </row>
    <row r="18" spans="1:7">
      <c t="s" s="4" r="A18">
        <v>120</v>
      </c>
      <c t="n" s="6" r="C18">
        <v>0</v>
      </c>
      <c t="n" s="6" r="D18">
        <v>5400000</v>
      </c>
      <c t="n" s="6" r="E18">
        <v>12915343</v>
      </c>
    </row>
    <row r="19" spans="1:7">
      <c t="s" s="4" r="A19">
        <v>112</v>
      </c>
      <c t="n" s="6" r="B19">
        <v>-781265</v>
      </c>
    </row>
    <row r="20" spans="1:7">
      <c t="s" s="4" r="A20">
        <v>121</v>
      </c>
      <c t="n" s="7" r="B20">
        <v>126631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122</v>
      </c>
      <c t="s" s="2" r="B1">
        <v>1</v>
      </c>
      <c t="s" s="2" r="C1">
        <v>56</v>
      </c>
    </row>
    <row r="2" spans="1:3">
      <c t="s" s="2" r="B2">
        <v>2</v>
      </c>
      <c t="s" s="2" r="C2">
        <v>16</v>
      </c>
    </row>
    <row r="3" spans="1:3">
      <c t="s" s="3" r="A3">
        <v>123</v>
      </c>
    </row>
    <row r="4" spans="1:3">
      <c t="s" s="4" r="A4">
        <v>124</v>
      </c>
      <c t="s" s="4" r="B4">
        <v>125</v>
      </c>
      <c t="s" s="4" r="C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s="1" r="A1">
        <v>127</v>
      </c>
      <c t="s" s="2" r="B1">
        <v>1</v>
      </c>
      <c t="s" s="2" r="C1">
        <v>56</v>
      </c>
    </row>
    <row r="2" spans="1:3">
      <c t="s" s="2" r="B2">
        <v>2</v>
      </c>
      <c t="s" s="2" r="C2">
        <v>16</v>
      </c>
    </row>
    <row r="3" spans="1:3">
      <c t="s" s="3" r="A3">
        <v>128</v>
      </c>
    </row>
    <row r="4" spans="1:3">
      <c t="s" s="4" r="A4">
        <v>129</v>
      </c>
      <c t="s" s="4" r="B4">
        <v>130</v>
      </c>
      <c t="s" s="4" r="C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t="s" s="1" r="A1">
        <v>132</v>
      </c>
      <c t="s" s="2" r="B1">
        <v>1</v>
      </c>
      <c t="s" s="2" r="C1">
        <v>56</v>
      </c>
    </row>
    <row r="2" spans="1:3">
      <c t="s" s="2" r="B2">
        <v>2</v>
      </c>
      <c t="s" s="2" r="C2">
        <v>16</v>
      </c>
    </row>
    <row r="3" spans="1:3">
      <c t="s" s="3" r="A3">
        <v>133</v>
      </c>
    </row>
    <row r="4" spans="1:3">
      <c t="s" s="4" r="A4">
        <v>134</v>
      </c>
      <c t="s" s="4" r="B4">
        <v>135</v>
      </c>
      <c t="s" s="4" r="C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Condensed Statements of Operati</vt:lpstr>
      <vt:lpstr>Condensed Statements of Cash Fl</vt:lpstr>
      <vt:lpstr>Changes in Statements of Stockh</vt:lpstr>
      <vt:lpstr>BUSINESS ORGANIZATION</vt:lpstr>
      <vt:lpstr>MANAGEMENT'S LIQUIDITY PLANS</vt:lpstr>
      <vt:lpstr>SUMMARY OF SIGNIFICANT ACCOUNTI</vt:lpstr>
      <vt:lpstr>PROPERTY AND EQUIPMENT</vt:lpstr>
      <vt:lpstr>ACCRUED EXPENSES</vt:lpstr>
      <vt:lpstr>NOTE PAYABLE</vt:lpstr>
      <vt:lpstr>CONVERTIBLE PROMISSORY NOTES</vt:lpstr>
      <vt:lpstr>COMMITMENTS AND CONTINGENCIES</vt:lpstr>
      <vt:lpstr>INCOME TAXES</vt:lpstr>
      <vt:lpstr>STOCKHOLDERS' EQUITY</vt:lpstr>
      <vt:lpstr>RELATED PARTY TRANSACTIONS</vt:lpstr>
      <vt:lpstr>SUBSEQUENT EVENTS</vt:lpstr>
      <vt:lpstr>SUMMARY OF SIGNIFICANT ACCOUN19</vt:lpstr>
      <vt:lpstr>SUMMARY OF SIGNIFICANT ACCOUN20</vt:lpstr>
      <vt:lpstr>PROPERTY AND EQUIPMENT (Tables)</vt:lpstr>
      <vt:lpstr>ACCRUED EXPENSES (Tables)</vt:lpstr>
      <vt:lpstr>INCOME TAXES (Tables)</vt:lpstr>
      <vt:lpstr>STOCKHOLDERS' EQUITY (Tables)</vt:lpstr>
      <vt:lpstr>BUSINESS ORGANIZATION (Details </vt:lpstr>
      <vt:lpstr>MANAGEMENT'S LIQUIDITY PLANS (D</vt:lpstr>
      <vt:lpstr>SUMMARY OF SIGNIFICANT ACCOUN27</vt:lpstr>
      <vt:lpstr>SUMMARY OF SIGNIFICANT ACCOUN28</vt:lpstr>
      <vt:lpstr>SUMMARY OF SIGNIFICANT ACCOUN29</vt:lpstr>
      <vt:lpstr>PROPERTY AND EQUIPMENT (Details</vt:lpstr>
      <vt:lpstr>PROPERTY AND EQUIPMENT (Detai31</vt:lpstr>
      <vt:lpstr>ACCRUED EXPENSES (Details)</vt:lpstr>
      <vt:lpstr>NOTE PAYABLE (Details Textual)</vt:lpstr>
      <vt:lpstr>CONVERTIBLE PROMISSORY NOTES (D</vt:lpstr>
      <vt:lpstr>COMMITMENTS AND CONTINGENCIES (</vt:lpstr>
      <vt:lpstr>INCOME TAXES (Details )</vt:lpstr>
      <vt:lpstr>INCOME TAXES (Details 1)</vt:lpstr>
      <vt:lpstr>INCOME TAXES (Details 2)</vt:lpstr>
      <vt:lpstr>INCOME TAXES (Details Textual)</vt:lpstr>
      <vt:lpstr>STOCKHOLDERS' EQUITY (Details)</vt:lpstr>
      <vt:lpstr>STOCKHOLDERS' EQUITY (Details 1</vt:lpstr>
      <vt:lpstr>STOCKHOLDERS' EQUITY (Details 2</vt:lpstr>
      <vt:lpstr>STOCKHOLDERS' EQUITY (Details T</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7:00:01Z</dcterms:created>
  <dcterms:modified xmlns:dcterms="http://purl.org/dc/terms/" xmlns:xsi="http://www.w3.org/2001/XMLSchema-instance" xsi:type="dcterms:W3CDTF">2015-07-10T17:00:01Z</dcterms:modified>
  <dc:title xmlns:dc="http://purl.org/dc/elements/1.1/">Untitled</dc:title>
  <dc:description xmlns:dc="http://purl.org/dc/elements/1.1/"/>
  <dc:subject xmlns:dc="http://purl.org/dc/elements/1.1/"/>
  <cp:keywords/>
  <cp:category/>
</cp:coreProperties>
</file>